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the business" sheetId="7" state="visible" r:id="rId7"/>
    <sheet xmlns:r="http://schemas.openxmlformats.org/officeDocument/2006/relationships" name="Information regarding our opera" sheetId="8" state="visible" r:id="rId8"/>
    <sheet xmlns:r="http://schemas.openxmlformats.org/officeDocument/2006/relationships" name="Inventories" sheetId="9" state="visible" r:id="rId9"/>
    <sheet xmlns:r="http://schemas.openxmlformats.org/officeDocument/2006/relationships" name="Related party transactions" sheetId="10" state="visible" r:id="rId10"/>
    <sheet xmlns:r="http://schemas.openxmlformats.org/officeDocument/2006/relationships" name="Other assets" sheetId="11" state="visible" r:id="rId11"/>
    <sheet xmlns:r="http://schemas.openxmlformats.org/officeDocument/2006/relationships" name="Stock-Based Compensation" sheetId="12" state="visible" r:id="rId12"/>
    <sheet xmlns:r="http://schemas.openxmlformats.org/officeDocument/2006/relationships" name="Other events" sheetId="13" state="visible" r:id="rId13"/>
    <sheet xmlns:r="http://schemas.openxmlformats.org/officeDocument/2006/relationships" name="Fair value measurem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FreshRealm"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Description of the business (Po" sheetId="21" state="visible" r:id="rId21"/>
    <sheet xmlns:r="http://schemas.openxmlformats.org/officeDocument/2006/relationships" name="Information regarding our ope_2" sheetId="22" state="visible" r:id="rId22"/>
    <sheet xmlns:r="http://schemas.openxmlformats.org/officeDocument/2006/relationships" name="Inventories (Tables)" sheetId="23" state="visible" r:id="rId23"/>
    <sheet xmlns:r="http://schemas.openxmlformats.org/officeDocument/2006/relationships" name="Related party transactions (Tab" sheetId="24" state="visible" r:id="rId24"/>
    <sheet xmlns:r="http://schemas.openxmlformats.org/officeDocument/2006/relationships" name="Other asse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Noncontrolling interest (Tables" sheetId="28" state="visible" r:id="rId28"/>
    <sheet xmlns:r="http://schemas.openxmlformats.org/officeDocument/2006/relationships" name="Earnings per share (Tables)" sheetId="29" state="visible" r:id="rId29"/>
    <sheet xmlns:r="http://schemas.openxmlformats.org/officeDocument/2006/relationships" name="FreshRealm (Tables)" sheetId="30" state="visible" r:id="rId30"/>
    <sheet xmlns:r="http://schemas.openxmlformats.org/officeDocument/2006/relationships" name="Leases (Tables)" sheetId="31" state="visible" r:id="rId31"/>
    <sheet xmlns:r="http://schemas.openxmlformats.org/officeDocument/2006/relationships" name="Description of the business (De" sheetId="32" state="visible" r:id="rId32"/>
    <sheet xmlns:r="http://schemas.openxmlformats.org/officeDocument/2006/relationships" name="Information regarding our ope_3" sheetId="33" state="visible" r:id="rId33"/>
    <sheet xmlns:r="http://schemas.openxmlformats.org/officeDocument/2006/relationships" name="Information regarding our ope_4" sheetId="34" state="visible" r:id="rId34"/>
    <sheet xmlns:r="http://schemas.openxmlformats.org/officeDocument/2006/relationships" name="Information regarding our ope_5" sheetId="35" state="visible" r:id="rId35"/>
    <sheet xmlns:r="http://schemas.openxmlformats.org/officeDocument/2006/relationships" name="Inventories (Details)" sheetId="36" state="visible" r:id="rId36"/>
    <sheet xmlns:r="http://schemas.openxmlformats.org/officeDocument/2006/relationships" name="Related-Party Transactions (Det" sheetId="37" state="visible" r:id="rId37"/>
    <sheet xmlns:r="http://schemas.openxmlformats.org/officeDocument/2006/relationships" name="Other Assets - Other Assets (De" sheetId="38" state="visible" r:id="rId38"/>
    <sheet xmlns:r="http://schemas.openxmlformats.org/officeDocument/2006/relationships" name="Other Assets - Intangible Asset" sheetId="39" state="visible" r:id="rId39"/>
    <sheet xmlns:r="http://schemas.openxmlformats.org/officeDocument/2006/relationships" name="Other Assets - Amortization (De" sheetId="40" state="visible" r:id="rId40"/>
    <sheet xmlns:r="http://schemas.openxmlformats.org/officeDocument/2006/relationships" name="Stock-Based Compensation - Narr" sheetId="41" state="visible" r:id="rId41"/>
    <sheet xmlns:r="http://schemas.openxmlformats.org/officeDocument/2006/relationships" name="Stock-Based Compensation - Rest" sheetId="42" state="visible" r:id="rId42"/>
    <sheet xmlns:r="http://schemas.openxmlformats.org/officeDocument/2006/relationships" name="Stock-Based Compensation - Stoc" sheetId="43" state="visible" r:id="rId43"/>
    <sheet xmlns:r="http://schemas.openxmlformats.org/officeDocument/2006/relationships" name="Other Events (Details)" sheetId="44" state="visible" r:id="rId44"/>
    <sheet xmlns:r="http://schemas.openxmlformats.org/officeDocument/2006/relationships" name="Fair Value Measurements (Detail" sheetId="45" state="visible" r:id="rId45"/>
    <sheet xmlns:r="http://schemas.openxmlformats.org/officeDocument/2006/relationships" name="Noncontrolling Interest (Detail" sheetId="46" state="visible" r:id="rId46"/>
    <sheet xmlns:r="http://schemas.openxmlformats.org/officeDocument/2006/relationships" name="Earnings Per Share (Details)" sheetId="47" state="visible" r:id="rId47"/>
    <sheet xmlns:r="http://schemas.openxmlformats.org/officeDocument/2006/relationships" name="Mexican IVA taxes receivable (D" sheetId="48" state="visible" r:id="rId48"/>
    <sheet xmlns:r="http://schemas.openxmlformats.org/officeDocument/2006/relationships" name="FreshRealm (Details)" sheetId="49" state="visible" r:id="rId49"/>
    <sheet xmlns:r="http://schemas.openxmlformats.org/officeDocument/2006/relationships" name="FreshRealm - Summarized financi" sheetId="50" state="visible" r:id="rId50"/>
    <sheet xmlns:r="http://schemas.openxmlformats.org/officeDocument/2006/relationships" name="Leases - Assets and Liabilities" sheetId="51" state="visible" r:id="rId51"/>
    <sheet xmlns:r="http://schemas.openxmlformats.org/officeDocument/2006/relationships" name="Leases - Costs and Other Inform" sheetId="52" state="visible" r:id="rId52"/>
    <sheet xmlns:r="http://schemas.openxmlformats.org/officeDocument/2006/relationships" name="Leases - Undiscounted Cash Flow" sheetId="53" state="visible" r:id="rId53"/>
    <sheet xmlns:r="http://schemas.openxmlformats.org/officeDocument/2006/relationships" name="Leases - Operating lease paymen" sheetId="54" state="visible" r:id="rId54"/>
    <sheet xmlns:r="http://schemas.openxmlformats.org/officeDocument/2006/relationships" name="Leases - Capital lease payments" sheetId="55" state="visible" r:id="rId55"/>
  </sheets>
  <definedNames/>
  <calcPr calcId="124519" fullCalcOnLoad="1"/>
</workbook>
</file>

<file path=xl/sharedStrings.xml><?xml version="1.0" encoding="utf-8"?>
<sst xmlns="http://schemas.openxmlformats.org/spreadsheetml/2006/main" uniqueCount="557">
  <si>
    <t>Document and Entity Information</t>
  </si>
  <si>
    <t>3 Months Ended</t>
  </si>
  <si>
    <t>Jan. 31, 2020shares</t>
  </si>
  <si>
    <t>Document Type</t>
  </si>
  <si>
    <t>10-Q</t>
  </si>
  <si>
    <t>Document Quarterly Report</t>
  </si>
  <si>
    <t>true</t>
  </si>
  <si>
    <t>Document Period End Date</t>
  </si>
  <si>
    <t>Jan. 31,
		2020</t>
  </si>
  <si>
    <t>Document Transition Report</t>
  </si>
  <si>
    <t>false</t>
  </si>
  <si>
    <t>Entity File Number</t>
  </si>
  <si>
    <t>000-33385</t>
  </si>
  <si>
    <t>Entity Registrant Name</t>
  </si>
  <si>
    <t>CALAVO GROWERS, INC</t>
  </si>
  <si>
    <t>Entity Incorporation, State or Country Code</t>
  </si>
  <si>
    <t>CA</t>
  </si>
  <si>
    <t>Entity Tax Identification Number</t>
  </si>
  <si>
    <t>33-0945304</t>
  </si>
  <si>
    <t>Entity Address, Address Line One</t>
  </si>
  <si>
    <t>1141-A Cummings Road</t>
  </si>
  <si>
    <t>Entity Address, City or Town</t>
  </si>
  <si>
    <t>Santa Paula</t>
  </si>
  <si>
    <t>Entity Address, State or Province</t>
  </si>
  <si>
    <t>Entity Address, Postal Zip Code</t>
  </si>
  <si>
    <t>93060</t>
  </si>
  <si>
    <t>City Area Code</t>
  </si>
  <si>
    <t>805</t>
  </si>
  <si>
    <t>Local Phone Number</t>
  </si>
  <si>
    <t>525-1245</t>
  </si>
  <si>
    <t>Title of 12(b) Security</t>
  </si>
  <si>
    <t>Common Stock</t>
  </si>
  <si>
    <t>Trading Symbol</t>
  </si>
  <si>
    <t>CVGW</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33470</t>
  </si>
  <si>
    <t>Current Fiscal Year End Date</t>
  </si>
  <si>
    <t>--10-31</t>
  </si>
  <si>
    <t>Document Fiscal Year Focus</t>
  </si>
  <si>
    <t>2020</t>
  </si>
  <si>
    <t>Document Fiscal Period Focus</t>
  </si>
  <si>
    <t>Q1</t>
  </si>
  <si>
    <t>Amendment Flag</t>
  </si>
  <si>
    <t>CONSOLIDATED BALANCE SHEETS - USD ($) $ in Thousands</t>
  </si>
  <si>
    <t>Jan. 31, 2020</t>
  </si>
  <si>
    <t>Oct. 31, 2019</t>
  </si>
  <si>
    <t>Current assets:</t>
  </si>
  <si>
    <t>Cash and cash equivalents</t>
  </si>
  <si>
    <t>Accounts receivable, net of allowances of $3,920 (2020) $3,366 (2019)</t>
  </si>
  <si>
    <t>Inventories, net</t>
  </si>
  <si>
    <t>Prepaid expenses and other current assets</t>
  </si>
  <si>
    <t>Advances to suppliers</t>
  </si>
  <si>
    <t>Income taxes receivable</t>
  </si>
  <si>
    <t>Total current assets</t>
  </si>
  <si>
    <t>Property, plant, and equipment, net</t>
  </si>
  <si>
    <t>Operating lease right-of-use assets</t>
  </si>
  <si>
    <t>Investment in Limoneira Company</t>
  </si>
  <si>
    <t>Investments in unconsolidated entities</t>
  </si>
  <si>
    <t>Deferred income taxes</t>
  </si>
  <si>
    <t>Goodwill</t>
  </si>
  <si>
    <t>Notes receivable from FreshRealm</t>
  </si>
  <si>
    <t>Other assets</t>
  </si>
  <si>
    <t>Total assets</t>
  </si>
  <si>
    <t>Current liabilities:</t>
  </si>
  <si>
    <t>Payable to growers</t>
  </si>
  <si>
    <t>Trade accounts payable</t>
  </si>
  <si>
    <t>Accrued expenses</t>
  </si>
  <si>
    <t>Short-term borrowings</t>
  </si>
  <si>
    <t>Dividend payable</t>
  </si>
  <si>
    <t>Current portion of operating leases</t>
  </si>
  <si>
    <t>Current portion of long-term obligations and finance leases</t>
  </si>
  <si>
    <t>Total current liabilities</t>
  </si>
  <si>
    <t>Long-term liabilities:</t>
  </si>
  <si>
    <t>Long-term operating leases, less current portion</t>
  </si>
  <si>
    <t>Long-term obligations, less current portion</t>
  </si>
  <si>
    <t>Deferred rent</t>
  </si>
  <si>
    <t>Other long-term liabilities</t>
  </si>
  <si>
    <t>Total long-term liabilities</t>
  </si>
  <si>
    <t>Commitments and contingencies</t>
  </si>
  <si>
    <t xml:space="preserve"> </t>
  </si>
  <si>
    <t>Shareholders' equity:</t>
  </si>
  <si>
    <t>Common stock ($0.001 par value, 100,000 shares authorized; 17,614 (2019) and 17,595 (2019) shares issued and outstanding)</t>
  </si>
  <si>
    <t>Additional paid-in capital</t>
  </si>
  <si>
    <t>Noncontrolling interest</t>
  </si>
  <si>
    <t>Retained earnings</t>
  </si>
  <si>
    <t>Total shareholders' equity</t>
  </si>
  <si>
    <t>Total liabilities and shareholders' equity</t>
  </si>
  <si>
    <t>CONSOLIDATED BALANCE SHEETS (PARENTHETICAL) - USD ($) shares in Thousands, $ in Thousands</t>
  </si>
  <si>
    <t>Statement of Financial Position [Abstract]</t>
  </si>
  <si>
    <t>Allowances of accounts receivable</t>
  </si>
  <si>
    <t>Common stock, par value</t>
  </si>
  <si>
    <t>Common stock, shares authorized</t>
  </si>
  <si>
    <t>Common stock, shares issued</t>
  </si>
  <si>
    <t>Common stock, shares outstanding</t>
  </si>
  <si>
    <t>CONSOLIDATED STATEMENTS OF INCOME - USD ($) shares in Thousands, $ in Thousands</t>
  </si>
  <si>
    <t>Jan. 31, 2019</t>
  </si>
  <si>
    <t>Income Statement [Abstract]</t>
  </si>
  <si>
    <t>Net sales</t>
  </si>
  <si>
    <t>Cost of sales</t>
  </si>
  <si>
    <t>Gross profit</t>
  </si>
  <si>
    <t>Selling, general and administrative</t>
  </si>
  <si>
    <t>Gain on sale of Temecula packinghouse</t>
  </si>
  <si>
    <t>Operating income (loss)</t>
  </si>
  <si>
    <t>Interest expense</t>
  </si>
  <si>
    <t>Other income, net</t>
  </si>
  <si>
    <t>Unrealized and realized net gain (loss) on Limoneira shares</t>
  </si>
  <si>
    <t>Income before provision (benefit) for income taxes and loss from unconsolidated entities</t>
  </si>
  <si>
    <t>Provision (benefit) for income taxes</t>
  </si>
  <si>
    <t>Net loss from unconsolidated entities</t>
  </si>
  <si>
    <t>Net income (loss)</t>
  </si>
  <si>
    <t>Less: Net loss attributable to noncontrolling interest</t>
  </si>
  <si>
    <t>Net income (loss) attributable to Calavo Growers, Inc.</t>
  </si>
  <si>
    <t>Calavo Growers, Inc.'s net income (loss) per share:</t>
  </si>
  <si>
    <t>Basic</t>
  </si>
  <si>
    <t>Diluted</t>
  </si>
  <si>
    <t>Number of shares used in per share computation:</t>
  </si>
  <si>
    <t>CONSOLIDATED STATEMENTS OF CASH FLOWS - USD ($) $ in Thousands</t>
  </si>
  <si>
    <t>Cash Flows from Operating Activities:</t>
  </si>
  <si>
    <t>Adjustments to reconcile net income (loss) to net cash provided by (used in) operating activities:</t>
  </si>
  <si>
    <t>Depreciation and amortization</t>
  </si>
  <si>
    <t>Non-cash operating lease expense</t>
  </si>
  <si>
    <t>Interest income on notes to FreshRealm</t>
  </si>
  <si>
    <t>Stock-based compensation expense</t>
  </si>
  <si>
    <t>Effect on cash of changes in operating assets and liabilities:</t>
  </si>
  <si>
    <t>Accounts receivable, net</t>
  </si>
  <si>
    <t>Income taxes receivable/payable</t>
  </si>
  <si>
    <t>Trade accounts payable, accrued expenses and other long-term liabilities</t>
  </si>
  <si>
    <t>Net cash provided by (used in) operating activities</t>
  </si>
  <si>
    <t>Cash Flows from Investing Activities:</t>
  </si>
  <si>
    <t>Acquisitions of and deposits on property, plant, and equipment</t>
  </si>
  <si>
    <t>Proceeds received for repayment of San Rafael note</t>
  </si>
  <si>
    <t>Proceeds received from Limoneira stock sales</t>
  </si>
  <si>
    <t>Notes receivables advanced to FreshRealm</t>
  </si>
  <si>
    <t>Net cash used in investing activities</t>
  </si>
  <si>
    <t>Cash Flows from Financing Activities:</t>
  </si>
  <si>
    <t>Payment of dividend to shareholders</t>
  </si>
  <si>
    <t>Proceeds from revolving credit facility</t>
  </si>
  <si>
    <t>Payments on revolving credit facility</t>
  </si>
  <si>
    <t>Payments of minimum withholding taxes on net share settlement of equity awards</t>
  </si>
  <si>
    <t>Payments on long-term obligations and finance leases</t>
  </si>
  <si>
    <t>Proceeds from stock option exercises</t>
  </si>
  <si>
    <t>Net cash used in financing activities</t>
  </si>
  <si>
    <t>Net increase (decrease) in cash and cash equivalents</t>
  </si>
  <si>
    <t>Cash and cash equivalents, beginning of period</t>
  </si>
  <si>
    <t>Cash and cash equivalents, end of period</t>
  </si>
  <si>
    <t>Noncash Investing and Financing Activities:</t>
  </si>
  <si>
    <t>Property, plant, and equipment included in trade accounts payable and accrued expenses</t>
  </si>
  <si>
    <t>Right of use assets obtained in exchange for new financing</t>
  </si>
  <si>
    <t>CONSOLIDATED STATEMENTS OF SHAREHOLDERS' EQUITY - USD ($) shares in Thousands, $ in Thousands</t>
  </si>
  <si>
    <t>Common Stock [Member]</t>
  </si>
  <si>
    <t>Additional Paid-in Capital [Member]</t>
  </si>
  <si>
    <t>Accumulated Other Comprehensive Income [Member]</t>
  </si>
  <si>
    <t>Retained Earnings [Member]</t>
  </si>
  <si>
    <t>Noncontrolling Interest [Member]</t>
  </si>
  <si>
    <t>Total</t>
  </si>
  <si>
    <t>Beginning balance at Oct. 31, 2018</t>
  </si>
  <si>
    <t>Beginning balance, shares at Oct. 31, 2018</t>
  </si>
  <si>
    <t>Exercise of stock options and income tax benefit</t>
  </si>
  <si>
    <t>Exercise of stock options and income tax benefit, shares</t>
  </si>
  <si>
    <t>Stock compensation expense</t>
  </si>
  <si>
    <t>Restricted stock issued, shares</t>
  </si>
  <si>
    <t>Avocados de Jalisco noncontrolling interest contribution</t>
  </si>
  <si>
    <t>Unrealized gains on Limoneira investment reclassed to retained earnings</t>
  </si>
  <si>
    <t>Ending balance at Jan. 31, 2019</t>
  </si>
  <si>
    <t>Ending balance, shares at Jan. 31, 2019</t>
  </si>
  <si>
    <t>Beginning balance at Oct. 31, 2019</t>
  </si>
  <si>
    <t>Beginning balance, shares at Oct. 31, 2019</t>
  </si>
  <si>
    <t>Cumulative effect adjustment on ASC 842 related to leases</t>
  </si>
  <si>
    <t>Ending balance at Jan. 31, 2020</t>
  </si>
  <si>
    <t>Ending balance, shares at Jan. 31, 2020</t>
  </si>
  <si>
    <t>Description of the business</t>
  </si>
  <si>
    <t>1. Description of the business ​ 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cently Adopted Accounting Pronouncements ​ In June 2018, the FASB issued an ASU , Improvements to Nonemployee Share-Based Payment Accounting ​ In February 2018, the FASB issued an ASU, Reclassification of Certain Tax Effects From Accumulated Other Comprehensive Income ​ ​ Recently Issued Accounting Standards ​ In October 2018, the FASB issued ASU 2018-17, Targeted Improvements to Related Party Guidance for Variable Interest Entities ​ In September 2018, the FASB issued Intangibles-Goodwill and Other-Internal-Use Software (Subtopic 350-40), Customer’s Accounting for Implementation Costs Incurred in a Cloud Computing Arrangement That is a Service Contract. ​ In January 2017, the FASB issued an ASU, Simplifying the Test for Goodwill Impairment, ​ In June 2016, the FASB issued ASU 2016-13, Financial Instruments - Measurement of Credit Losses on Financial Instruments, and subsequent amendments to the guidance ​</t>
  </si>
  <si>
    <t>Information regarding our operations in different segments</t>
  </si>
  <si>
    <t>2. Information regarding our operations in different segments ​ We report our operations in three different business segments: (1) Fresh products, (2) Calavo Foods, and (3) RFG. These business segments are presented based on how information is used by our Chief Executive Officer to measure performance and allocate resources. The Fresh products segment includes operations that involve the distribution of avocados and other fresh produce products. The Calavo Foods segment represents operations related to the purchase, manufacturing, and distribution of prepared avocado products, including guacamole, and salsa. The RFG segment represents operations related to the manufacturing and distribution of fresh-cut fruit, fresh-cut vegetables, and prepared foods. Selling, general and administrative expenses, as well as other non-operating income/expense items, are evaluated by our Chief Executive Officer in the aggregate. We do not allocate assets, or specifically identify them to, our operating segments. Data in the following tables is presented in thousands: ​ ​ ​ ​ ​ ​ ​ ​ ​ ​ ​ ​ ​ ​ ​ ​ ​ ​ ​ ​ ​ ​ ​ ​ ​ ​ ​ ​ ​ ​ Three months ended January 31, 2020 ​ Three months ended January 31, 2019 ​ ​ ​ ​ ​ ​ ​ ​ ​ ​ ​ ​ ​ ​ ​ ​ ​ ​ ​ ​ ​ ​ ​ ​ ​ ​ ​ ​ Fresh Calavo ​ ​ ​ ​ Fresh Calavo ​ ​ ​ ​ ​ ​ ​ products ​ Foods ​ RFG ​ Total ​ products ​ Foods ​ RFG ​ Total ​ ​ ​ ​ ​ ​ ​ ​ ​ ​ ​ ​ ​ ​ ​ ​ ​ ​ ​ ​ ​ ​ ​ ​ ​ ​ ​ Avocados ​ $ 117,884 ​ $ — ​ $ — ​ $ 117,884 ​ $ 103,995 ​ $ — ​ $ — ​ $ 103,995 ​ Tomatoes ​ 12,992 ​ — ​ — ​ 12,992 ​ 11,392 ​ — ​ — ​ 11,392 ​ Papayas ​ 2,643 ​ — ​ — ​ 2,643 ​ 2,939 ​ — ​ — ​ 2,939 ​ Other fresh products ​ 127 ​ — ​ — ​ 127 ​ 80 ​ — ​ — ​ 80 ​ Prepared avocado products ​ — ​ 21,800 ​ — ​ 21,800 ​ — ​ 24,252 ​ — ​ 24,252 ​ Salsa ​ — ​ 719 ​ — ​ 719 ​ — ​ 853 ​ — ​ 853 ​ Fresh-cut fruit &amp; veg. and prepared foods ​ ​ — ​ ​ — ​ ​ 121,470 ​ ​ 121,470 ​ ​ — ​ ​ — ​ ​ 119,541 ​ ​ 119,541 ​ Total gross sales ​ 133,646 ​ 22,519 ​ 121,470 ​ 277,635 ​ 118,406 ​ 25,105 ​ 119,541 ​ 263,052 ​ Less sales incentives ​ (457) ​ (2,036) ​ (535) ​ (3,028) ​ (957) ​ (2,034) ​ (477) ​ (3,468) ​ Less inter-company eliminations ​ ​ (408) ​ ​ (851) ​ ​ — ​ ​ (1,259) ​ ​ (595) ​ ​ (957) ​ ​ — ​ ​ (1,552) ​ Net sales ​ $ 132,781 ​ $ 19,632 ​ $ 120,935 ​ $ 273,348 ​ $ 116,854 ​ $ 22,114 ​ $ 119,064 ​ $ 258,032 ​ ​ ​ ​ ​ ​ ​ ​ ​ ​ ​ ​ ​ ​ ​ ​ ​ ​ ​ ​ ​ ​ ​ ​ ​ ​ ​ ​ ​ ​ ​ ​ ​ ​ ​ ​ ​ ​ ​ ​ ​ ​ ​ ​ ​ ​ ​ ​ ​ ​ ​ ​ ​ ​ ​ ​ Fresh Calavo ​ ​ ​ Interco. ​ ​ ​ ​ ​ products ​ Foods ​ RFG Elimins. ​ Total ​ ​ ​ (All amounts are presented in thousands) ​ Three months ended January 31, 2020 ​ ​ ​ ​ ​ ​ ​ ​ ​ ​ ​ ​ ​ ​ ​ ​ Net sales ​ $ 133,189 ​ $ 20,483 ​ $ 120,935 ​ $ (1,259) ​ $ 273,348 ​ Cost of sales ​ ​ 126,607 ​ ​ 14,133 ​ ​ 118,059 ​ ​ (1,259) ​ ​ 257,540 ​ Gross profit ​ $ 6,582 ​ $ 6,350 ​ $ 2,876 ​ $ — ​ $ 15,808 ​ ​ ​ ​ ​ ​ ​ ​ ​ ​ ​ ​ ​ ​ ​ ​ ​ ​ Three months ended January 31, 2019 ​ ​ ​ ​ ​ ​ ​ ​ ​ ​ ​ ​ ​ ​ ​ ​ Net sales ​ $ 117,449 ​ $ 23,071 ​ $ 119,064 ​ $ (1,552) ​ $ 258,032 ​ Cost of sales ​ ​ 96,591 ​ ​ 16,327 ​ ​ 115,829 ​ ​ (1,552) ​ ​ 227,195 ​ Gross profit ​ $ 20,858 ​ $ 6,744 ​ $ 3,235 ​ $ — ​ $ 30,837 ​ ​ ​ ​ ​ ​ ​ ​ ​ ​ ​ ​ ​ ​ ​ ​ ​ ​ ​ For the three months ended January 31, 2020 and 2019, intercompany sales and cost of sales of $0.3 million and $0.5 million between Fresh products and RFG were eliminated. For the three months ended January 31, 2020 and 2019, intercompany sales and cost of sales of $0.1 million and $0.1 million between Fresh products and Calavo Foods were eliminated. For the three months ended January 31, 2020 and 2019, intercompany sales and cost of sales of $0.9 million and $1.0 million between Calavo Foods and RFG were eliminated. ​ Sales to customers outside the U.S. were approximately $9.6 million, and $8.4 million for the three months ended January 31, 2020 and 2019. ​ Long-lived assets attributed to geographic areas as of January 31, 2020 and October 31, 2019, are as follows (in thousands): ​ ​ ​ ​ ​ ​ ​ ​ ​ ​ ​ ​ United States Mexico Consolidated January 31, 2020 ​ $ 96,565 ​ $ 34,644 ​ $ 131,209 October 31, 2019 ​ $ 98,224 ​ $ 33,874 ​ $ 132,098 ​</t>
  </si>
  <si>
    <t>Inventories</t>
  </si>
  <si>
    <t xml:space="preserve">3. Inventories ​ Inventories consist of the following (in thousands): ​ ​ ​ ​ ​ ​ ​ ​ ​ ​ ​ January 31, ​ October 31, ​ ​ ​ 2020 ​ 2019 ​ ​ ​ ​ ​ ​ ​ ​ ​ Fresh fruit $ 18,214 $ 15,874 ​ Packing supplies and ingredients ​ 11,514 ​ 11,370 ​ Finished prepared foods ​ 12,509 ​ 9,645 ​ ​ ​ $ 42,237 ​ $ 36,889 ​ ​ Inventories are stated at the lower of cost or net realizable value. We periodically review the value of items in inventory and record any necessary write downs of inventory based on our assessment of market conditions. No additional inventory reserve was considered necessary as of January 31, 2020 and October 31, 2019. </t>
  </si>
  <si>
    <t>Related party transactions</t>
  </si>
  <si>
    <t>Related-Party Transactions</t>
  </si>
  <si>
    <t>4. Related party transactions ​ Certain members of our Board of Directors market California avocados through Calavo pursuant to marketing agreements substantially similar to the marketing agreements that we enter into with other growers. For the three months ended January 31, 2020 and 2019, the aggregate amount of avocados procured from entities owned or controlled by members of our Board of Directors was $0.2 million and $0.1 million. Amounts payable to these Board members were $0.2 million as of January 31, 2020. We did not have any amounts payable to these Board members as of October 31, 2019. ​ During the three months ended January 31, 2020 and 2019, we received $0.1 million as dividend income from Limoneira Company (Limoneira). In addition, we lease office space from Limoneira for our corporate office. We paid rent expense to Limoneira totaling $0.1 million for the three months ended January 31, 2020 and 2019 . Harold Edwards, who is a member of our Board of Directors, is the Chief Executive Officer of Limoneira Company. As of January 31, 2020, we own less than 10% of Limoneira’s outstanding shares. ​ We currently have a member of our Board of Directors who also serves as a partner in the law firm of TroyGould PC, which frequently represents Calavo as legal counsel. During the three months ended January 31, 2020 and 2019, Calavo Growers, Inc. paid fees totaling $0.1 million to TroyGould PC. ​ As of January 31, 2020, and October 31, 2019, we had an investment of $5.4 million and $4.9 million, representing Calavo Sub’s 50% ownership in Agricola Don Memo, S.A. de C.V.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January 31, 2020 and October 31, 2019, we had outstanding advances of $3.3 million and $3.7 million to Don Memo. During the three months ended January 31, 2020 and 2019, we recorded $4.0 million and $5.7 million of cost of sales to Don Memo pursuant to our consignment agreement. ​ We make advances to Agricola Belher (Belher) for operating purposes, provide additional advances as shipments are made during the season, and return the proceeds from tomato sales under our marketing program to Belher, net of our commission and aforementioned advances. We had grower advances due from Belher totaling $4.5 million as of January 31, 2020 and October 31, 2019, which are netted against the grower payable. In addition, we had infrastructure advances due from Belher of $2.6 million as of January 31, 2020 and October 31, 2019. $0.8 million of these infrastructure advances were recorded as a receivable in prepaid and other current assets. The remaining $1.8 million of these infrastructure advances were recorded in other assets. During the three months ended January 31, 2020 and 2019, we recorded $7.2 million and $5.3 million of cost of sales to Belher pursuant to our consignment agreement. ​ In August 2015, we entered into Shareholder’s Agreement with various partners and created Avocados de Jalisco, S.A.P.I. de C.V. (“Avocados de Jalisco”). Avocados de Jalisco is a Mexican corporation created to engage in procuring, packing and selling avocados. As of January 31, 2020, this entity was approximately 83 % owned by Calavo and was consolidated in our financial statements. Avocados de Jalisco built a packinghouse located in Jalisco, Mexico, which began operations in June of 2017. As of January 31, 2020 and October 31, 2019, we have made an insignificant amount of preseason advances to various partners of Avocados de Jalisco. During the three months ended January 31, 2020 and 2019, we purchased approximately $0.4 million and $1.0 million of avocados from the partners of Avocados de Jalisco. ​ As of January 31, 2020, and October 31, 2019, we have an equity investment of $2.3 million and $5.8 million in FreshRealm, LLC (“FreshRealm”). We record the amount of our investment in FreshRealm in “Investment in unconsolidated entities” on our Consolidated Condensed Balance Sheets and recognize losses in FreshRealm in “Income/ (loss) in unconsolidated entities” in our Consolidated Condensed Statement of Income. See Note 12 for additional information. As of January 31, 2020, our ownership percentage in FreshRealm was approximately 38 %. ​ Effective July 31, 2018, we entered into a Note and Membership Unit Purchase Agreement (“NMUPA”) with FreshRealm, pursuant to which we agreed to provide additional financing to FreshRealm, subject to certain terms and conditions. Pursuant to the NMUPA, we entered into a $12 million Senior Promissory Note and corresponding Security Agreement with FreshRealm, effective August 10, 2018. We funded $9 million of this loan commitment during the fourth quarter of fiscal 2018 and funded the remaining loan commitment amount of $3 million during the first quarter of fiscal 2019. During the second quarter of fiscal 2019, we amended the note related to this loan, due October 31, 2019, and, among other things, included a provision whereby we have the option to extend repayment of this note to November 1, 2020. ​ During our first quarter of fiscal 2019, we loaned FreshRealm $7.5 million in unsecured notes receivable. During our second quarter of fiscal 2019, we loaned an additional $4.2 million on an unsecured basis to FreshRealm under similar terms. During our third quarter of fiscal 2019, we loaned an additional $5.4 million on an unsecured basis to FreshRealm under similar terms. During our fourth quarter of fiscal 2019, we loaned an additional $3.7 million to FreshRealm for a total outstanding principal amount of $32.8 million, not including accrued interest. At such time, we entered into an agreement with FreshRealm wherein all of the outstanding loan amount owed by Fresh Realm to us would be secured in the assets of FreshRealm. ​ As of January 31, 2020, and October 31, 2019, we have $36.1 million and $35.2 million in note receivables (including interest) from FreshRealm. The notes to FreshRealm, as of January 31, 2020 and October 31, 2019, bear interest at the rate of 10% annually, with monthly interest payments scheduled to begin on October 31, 2020. This first interest payment would represent interest due for the month of October 2020 only, with similar monthly payments scheduled to follow afterwards. The due date of the notes is November 1, 2021, with the Company having the option of up to two, one-year extensions (i.e. first to November 1, 2022, then to November 1, 2023). At January 31, 2020 and October 31, 2019 we have a receivable of $3.3 million and $2.4 million related to interest that we have recorded with note receivables from FreshRealm on the balance sheet. ​ As of November 25, 2019, we modified approximately $2.7 million of the outstanding secured loan to FreshRealm and applied it to unsecured debt as part of a convertible note round offered by FreshRealm to its existing equity holders. Such convertible note bears interest at the rate of 10 % up to the time of conversion. Such $2.7 million unsecured note, along with the related accrued interest amount, was converted into additional equity of FreshRealm as of February 3, 2020. As a result of the convertible note round offered by FreshRealm our ownership percentage in FreshRealm (upon conversion on February 3, 2020) decreased to approximately 37 %. In February 2020, we loaned FreshRealm an additional $1.0 million which is expected to be repaid in full before the end of Calavo’s second fiscal quarter. ​ Three officers and five members of our board of directors have investments in FreshRealm as of January 31, 2020. In addition, as of January 31, 2020 and October 31, 2019, we have a loan to FreshRealm members of approximately $0.2 million. In October and December 2017, our former Chairman and Chief Executive Officer invested $7.0 million and $1.5 million into FreshRealm. In January 2018, one of our non-executive directors invested $1.8 million into FreshRealm. In the second quarter of fiscal 2018, two of our non-executive directors invested $1.2 million into FreshRealm. In October 2019, our former Chairman and Chief Executive Officer invested $0.5 million in FreshRealm. In October 2019, one of our non-executive directors invested $0.2 million into FreshRealm. ​ In the first quarter of fiscal 2019, FreshRealm entered into a supply contract with a large multi-national, multi-channel retailer. Calavo co-signed an addendum to this agreement to provide assurance to the customer that Calavo will assume responsibility for performance, in the event that FreshRealm cannot perform, provided that the customer must work in good faith to make reasonable adjustments to logistical elements in the contract, if requested by Calavo. ​ We provide storage services to FreshRealm from select Value-Added Depots and RFG facilities. We have received $0.2 million and $0.1 million in storage services revenue from FreshRealm in the three months ended January 31, 2020 and 2019. For the three months ended January 31, 2020 and 2019, RFG has sold $0.2 ​ The previous owners of RFG, one of which is currently an officer of Calavo, have a majority ownership of certain entities that provide various services to RFG, specifically LIG Partners, LLC and THNC, LLC. One of RFG’s California operating entities leases a building from LIG Partners, LLC (LIG) pursuant to an operating lease. RFG’s Texas operating entity leases a building from THNC, LLC (THNC) pursuant to an operating lease. In the first quarter of fiscal 2020, these facilities have been sold to a third party and our lease has transferred to the new owners. See the following tables for the related party activity for fiscal years 2020 and 2019: ​ ​ ​ ​ ​ ​ ​ ​ ​ ​ ​ Three months ended January 31, (in thousands) 2020 2019 Rent paid to LIG ​ $ 80 ​ $ 139 ​ Rent paid to THNC, LLC ​ $ 132 ​ $ 198 ​ ​</t>
  </si>
  <si>
    <t>Other Assets</t>
  </si>
  <si>
    <t>5. Other assets ​ Other assets consist of the following (in thousands): ​ ​ ​ ​ ​ ​ ​ ​ ​ ​ January 31, October 31, ​ ​ ​ 2020 ​ 2019 ​ Mexican IVA (i.e. value-added) taxes receivable (see note 15) ​ $ 29,515 ​ $ 27,592 ​ Infrastructure advance to Agricola Belher ​ 1,800 ​ 1,800 ​ Intangibles, net ​ 418 ​ 435 ​ Other ​ 1,511 ​ 1,514 ​ ​ ​ $ 33,244 ​ $ 31,341 ​ ​ Intangible assets consist of the following (in thousands): ​ ​ ​ ​ ​ ​ ​ ​ ​ ​ ​ ​ ​ ​ ​ ​ ​ ​ ​ ​ ​ ​ ​ ​ ​ ​ ​ January 31, 2020 ​ October 31, 2019 ​ ​ Weighted- Gross ​ ​ Net Gross ​ ​ Net ​ ​ ​ Average ​ Carrying ​ Accum. ​ Book ​ Carrying ​ Accum. ​ Book ​ ​ ​ Useful Life ​ Value ​ Amortization ​ Value ​ Value ​ Amortization ​ Value ​ Customer list/relationships — ​ $ 7,640 ​ $ (7,640) ​ $ — ​ $ 7,640 ​ $ (7,640) ​ $ — ​ Trade names — ​ 2,760 ​ (2,760) ​ — ​ 2,760 ​ (2,760) ​ — ​ Trade secrets/recipes 9.3 years ​ 630 ​ (487) ​ 143 ​ 630 ​ (470) ​ 160 ​ Brand name intangibles indefinite ​ 275 ​ — ​ 275 ​ 275 ​ — ​ 275 ​ Intangibles, net ​ ​ ​ $ 11,305 ​ $ (10,887) ​ $ 418 ​ $ 11,305 ​ $ (10,870) ​ $ 435 ​ ​ We anticipate recording amortization expense of $0.1 million for the remainder of fiscal 2020, $0.1 million for fiscal year 2021, $0.1 million for fiscal year 2022, $0.1 million for fiscal year 2023, and less than $0.1 million for thereafter, through fiscal year 2023. ​ See Note 11 for additional information related to Mexican IVA taxes.</t>
  </si>
  <si>
    <t>Stock-Based Compensation</t>
  </si>
  <si>
    <t xml:space="preserve">6. Stock-Based Compensatio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 On January 2, 2020, all 12 of our non-employee directors were granted 1,500 restricted shares, as part of their annual compensation, each (total of 18,000 shares). These shares have full voting rights and participate in dividends as if unrestricted. The closing price of our stock on such date was $87.21 . On January 2, 2021, as long as the directors are still serving on the board, these shares lose their restriction and become non-forfeitable and transferable. These shares were granted pursuant to our 2011 Plan. The total recognized stock-based compensation expense for these grants was $0.1 million for the three months ended January 31, 2020. ​ On December 18, 2019, our executive officers were granted a total of 31,158 restricted shares. These shares have full voting rights and participate in dividends as if unrestricted. The closing price of our stock on such date was $87.63 . These shares vest in one-third increments, on an annual basis, beginning December 18, 2020. These shares were granted pursuant to our 2011 Plan. The total recognized stock-based compensation expense for these grants was $0.2 million for the three months ended January 31, 2020. ​ A summary of restricted stock activity, related to our 2011 Management Incentive Plan, is as follows (in thousands, except for per share amounts): ​ ​ ​ ​ ​ ​ ​ ​ ​ ​ ​ Weighted-Average Aggregate ​ Number of Shares Grant Price Intrinsic Value Outstanding at October 31, 2019 69 ​ $ 71.74 ​ ​ ​ ​ Vested (51) ​ $ 70.48 ​ ​ ​ ​ Granted 49 ​ $ 87.48 ​ ​ ​ ​ Outstanding at January 31, 2020 67 ​ $ 85.71 ​ $ 5,152 ​ ​ The total recognized stock-based compensation expense for restricted stock was $0.9 million and $1.0 million for the three months ended January 31, 2020 and 2019. Total unrecognized stock-based compensation expense totaled $4.1 million as of January 31, 2020 and will be amortized through fiscal year 2023. ​ Stock options are granted with exercise prices of not less than the fair market value at grant date, generally vest over one two after the gran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A summary of stock option activity, related to our 2005 Stock Incentive Plan, is as follows (in thousands, except for per share amounts): ​ ​ ​ ​ ​ ​ ​ ​ ​ ​ ​ ​ Weighted-Average Aggregate ​ ​ ​ Number of Shares ​ Exercise Price ​ Intrinsic Value ​ Outstanding at October 31, 2019 2 ​ $ 19.20 ​ ​ ​ ​ Exercised — ​ $ 19.20 ​ ​ ​ ​ Outstanding at January 31, 2020 2 ​ $ 19.20 ​ $ 115 ​ Exercisable at January 31, 2020 2 ​ $ 19.20 ​ $ 115 ​ ​ At January 31, 2020, outstanding years. The total recognized and unrecognized stock-based compensation expense was insignificant for the three months ended January 31, 2020. ​ A summary of stock option activity, related to our 2011 Management Incentive Plan, is as follows (in thousands, except for per share amounts): ​ ​ ​ ​ ​ ​ ​ ​ ​ ​ ​ ​ Weighted-Average Aggregate ​ ​ ​ ​ ​ Exercise ​ Intrinsic ​ ​ ​ Number of Shares ​ Price ​ Value ​ Outstanding at October 31, 2019 18 ​ $ 41.91 ​ ​ ​ ​ Exercised (2) ​ $ 23.48 ​ ​ ​ ​ Outstanding at January 31, 2020 16 ​ $ 44.21 ​ $ 518 ​ Exercisable at January 31, 2020 12 ​ $ 45.59 ​ $ 372 ​ ​ At January 31, 2020, outstanding and exercisable stock options had a weighted-average remaining contractual term of 3.9 years and 2.8 years. The total recognized and unrecognized stock-based compensation expense was insignificant for the three months ended January 31, 2020. </t>
  </si>
  <si>
    <t>Other events</t>
  </si>
  <si>
    <t>7. Other events ​ Dividend payment ​ On December 6, 2019, we paid a $1.10 per share dividend in the aggregate amount of $19.4 million to shareholders of record on November 15, 2019. Litigation ​ From time to time, we are also involved in other litigation arising in the ordinary course of our business that we do not believe will have a material adverse impact on our financial statement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 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IVA). During the period from our fourth fiscal quarter of 2016 through our first fiscal quarter of 2019, we attempted to resolve our case with the MFM through working meetings attended by representatives of the MFM, CDM and PRODECON (Local Tax Ombudsman). However, we were unable to materially resolve our case with the MFM through the PRODECON process. ​ As a result, in April 2019, the MFM issued a final tax assessment to CDM (the “2011 Assessment”) totaling approximately $2.2 billion Mexican pesos (approx. $116.4 million USD at January 31, 2020) related to Income Tax, Flat Rate Business Tax and Value Added Tax, corresponding to the fiscal year 2011 tax audit. We have consulted with an internationally recognized tax advisor and continue to believe this tax assessment is without merit. Therefore, we filed an administrative appeal challenging the MFM’s 2011 assessment on June 12, 2019. The filing of an administrative appeal in Mexico is a process in which the taxpayer appeals to a different office within the Mexican tax authorities, forcing the legal office within the MFM to rule on the matter. This process preserves the taxpayer’s right to litigate in tax court if the administrative appeal process ends without a favorable or just resolution. Furthermore, in August 2018, we received a favorable ruling from Mexico’s Federal Tax Administration Service, Servicio de Administracion Tributaria’s (the “SAT”) central legal department in Mexico City on another tax matter (see footnote 11 regarding IVA refunds) indicating that they believe that our legal interpretation is accurate on a matter that is also central to the 2011 Assessment. We believe this recent ruling undermines the Assessment we received in April 2019. We believe we have the legal arguments and documentation to sustain the positions challenged by the MFM. ​ Additionally, we also received notice from the SAT, that CDM is currently under examination related to fiscal year 2013. In January 2017, we received preliminary observations from SAT outlining certain proposed adjustments primarily related to intercompany funding, deductions for services from certain vendors/suppliers, and VAT. We provided a written rebuttal to these preliminary observations during our second fiscal quarter of 2017. During the period from our third fiscal quarter of 2017 through our third fiscal quarter of 2018, we attempted to resolve our case with the SAT through working meetings attended by representatives of the SAT,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approx. $137.5 million USD at January 31, 2020) related to Income Tax, Flat Rate Business Tax, and Value Added Tax, related to this fiscal 2013 tax audit. Additionally, the tax authorities have determined that we owe an employees profit-sharing liability, totaling approximately $118 million Mexican pesos (approx. $6.2 million USD at January 31, 2020). ​ We have consulted with both an internationally recognized tax advisor, as well as a global law firm with offices throughout Mexico, and we continue to believe that this tax assessment is without merit. In August 2018, we filed an administrative appeal on the 2013 Assessment. CDM has appealed our case to the SAT’s central legal department in Mexico City. Furthermore, and as noted in the preceding paragraphs, in August 2018, we received a favorable ruling from the SAT’s central legal department in Mexico City on another tax matter (see footnote 11 regarding IVA refunds) indicating that they believe that our legal interpretation is accurate on a matter that is also central to the 2013 Assessment. We believe this recent ruling significantly undermines the 2013 Assessment we received in July 2018. We believe we have the legal arguments and documentation to sustain the positions challenged by the SAT. ​ We continue to believe that the ultimate resolution of these matters is unlikely to have a material effect on our consolidated financial position, results of operations and cash flows.</t>
  </si>
  <si>
    <t>Fair value measurements</t>
  </si>
  <si>
    <t>Fair Value Measurements</t>
  </si>
  <si>
    <t xml:space="preserve">8.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following table sets forth our financial assets and liabilities as of January 31, 2020 that are measured on a recurring basis during the period, segregated by level within the fair value hierarchy: ​ ​ ​ ​ ​ ​ ​ ​ ​ ​ ​ ​ ​ ​ ​ ​ Level 1 Level 2 Level 3 Total ​ ​ ​ (All amounts are pres nted in thousands) ​ Assets at Fair Value: ​ ​ ​ ​ ​ ​ ​ ​ ​ ​ ​ ​ ​ Investment in Limoneira Company (1) ​ $ 32,741 ​ - ​ - ​ $ 32,741 ​ Total assets at fair value ​ $ 32,741 ​ ​ - ​ ​ - ​ $ 32,741 ​ (1) The investment in Limoneira Company consists of marketable securities in the Limoneira Company common stock. We currently own less than of Limoneira’s outstanding common stock. These securities are measured at fair value using quoted market prices. For the three months ended January 31, 2020 and 2019, we recognized gains of million on the consolidated condensed statement of income. </t>
  </si>
  <si>
    <t>9. Noncontrolling interest ​ The following table reconciles shareholders’ equity attributable to noncontrolling interest related to Avocados de Jalisco (in thousands). ​ ​ ​ ​ ​ ​ ​ ​ ​ ​ Three months ended January 31, Avocados de Jalisco noncontrolling interest 2020 2019 ​ ​ ​ ​ ​ ​ ​ ​ Noncontrolling interest, beginning ​ $ 1,688 ​ $ 1,748 ​ Net loss attributable to noncontrolling interest of Avocados de Jalisco ​ (63) ​ (6) ​ Noncontrolling interest, ending ​ $ 1,625 ​ $ 1,742 ​ ​</t>
  </si>
  <si>
    <t>Earnings per share</t>
  </si>
  <si>
    <t>10. Earnings per share ​ Basic and diluted net income per share is calculated as follows (data in thousands, except per share data): ​ ​ ​ ​ ​ ​ ​ ​ ​ ​ Three months ended January 31, ​ 2020 2019 Numerator: ​ ​ ​ ​ ​ ​ Net Income (loss) attributable to Calavo Growers, Inc. ​ $ (938) ​ $ 4,487 Denominator: ​ ​ ​ ​ ​ ​ Weighted average shares - Basic ​ 17,536 ​ 17,500 Effect on dilutive securities – Restricted stock/options ​ — ​ 58 Weighted average shares - Diluted ​ 17,536 ​ 17,558 Net income per share attributable to Calavo Growers, Inc: ​ ​ ​ ​ ​ ​ Basic ​ $ (0.05) ​ $ 0.26 Diluted ​ $ (0.05) ​ $ 0.26 ​</t>
  </si>
  <si>
    <t>Mexican IVA taxes receivable</t>
  </si>
  <si>
    <t xml:space="preserve">11.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January 31, 2020, and October 31, 2019, CDM IVA receivables totaled $29.5 million and $27.6 million. Historically, CDM received IVA refund payments from the Mexican tax authorities on a timely basis. Beginning in fiscal 2014 and continuing into fiscal 2020,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and/or administrative appeals. ​ During the first quarter of fiscal 2017,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central legal department in Mexico City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spite of the favorable ruling from the SAT’s central legal department in Mexico City, as discussed above, the local SAT office continues to believe that CDM is not properly documented relative to its declared tax structure. As a result, they believe CDM cannot claim certain refundable IVA balances, specifically regarding our IVA refunds related to January through December of 2013, January through November of 2014, January through December of 2015, and January 2017. CDM has strong arguments and supporting documentation to sustain its declared tax structure for IVA and income tax purposes. With assistance of our internationally recognized tax advisory firm, as of January 31, 2020, CDM has filed (or has plans to file) administrative appeals for the IVA related to the preceding months. A response to these administrative appeals is currently pending resolution. ​ We believe that our operations in Mexico are properly documented. Furthermore, our internationally recognized tax advisors believe that there are legal grounds to prevail in the Federal Tax Court and that therefore, the Mexican tax authorities will ultimately authorize the refund of the corresponding IVA amounts. </t>
  </si>
  <si>
    <t>FreshRealm</t>
  </si>
  <si>
    <t>12. FreshRealm ​ A VIE refers to a legal business structure in which an investor has a controlling interest in, despite not having a majority of voting rights; or a structure involving equity investors that do not have sufficient resources to support the ongoing operating needs of the business. Due primarily to FreshRealm utilizing substantially more debt to finance its activities, in addition to its existing equity, we continue to believe that FreshRealm should be considered a VIE. In evaluating whether we are the primary beneficiary of FreshRealm, we considered several factors, including whether we (a) have the power to direct the activities that most significantly impact FreshRealm’s economic performance and (b) the obligation to absorb losses and the right to receive benefits that could potentially be significant to the VIE. We were not the primary beneficiary of FreshRealm at January 31, 2020 because the nature of our involvement with the activities of FreshRealm does not give us the power to direct the activities that most significantly impact its economic performance. We do not have a future obligation to fund losses or debts on behalf of FreshRealm. We may, however, voluntarily contribute funds. ​ We record the amount of our investment in FreshRealm, totaling $2.3 million at January 31, 2020, in “Investment in unconsolidated entities” on our Consolidated Condensed Balance Sheets and recognize losses in FreshRealm in “Income/(loss) in unconsolidated entities” on our Consolidated Condensed Statement of Income. ​ For the three months ended January 31, 2020, FreshRealm incurred losses totaling $9.3 million. Effective December 16, 2018, FreshRealm completed a “check the box” tax election to change their entity classification for tax purposes to that of a corporation. To effect this change, FreshRealm, among other things, amended its operating agreement to eliminate the appropriate language related to the flow-through tax consequences of its prior tax status (Seventh Amended and Restated LLC Agreement) and checked the appropriate box on Form 8832 which it then filed with the Internal Revenue Service (IRS). As a result, losses incurred by FreshRealm from November 1, 2018 to December 15, 2018 were recorded in accordance with FASB Accounting Standards Codification (“ASC”) 810, ASC 323, and ASC 970, which mandate that the recognition of losses for an unconsolidated subsidiary be handled in a manner consistent with cash distributions upon liquidation of the entity when such distributions are different than the investors percentage ownership. As such, we recorded 100% of FreshRealm’s losses from November 1, 2018 through December 15, 2018 totaling $4.2 million. Losses incurred by FreshRealm from December 16, 2018 to January 31, 2019 (after the change in tax status was effective) were recorded to reflect our proportionate share of FreshRealm losses which totaled $2.7 million. As a result, we realized total losses of $6.9 million in our first fiscal quarter of 2019. During our first fiscal quarter of 2020, we recorded losses of approximately $3.5 million, reflecting our proportionate share of FreshRealm losses. As a result of FreshRealm’s recent change in tax status (described above), future operating results for FreshRealm will be allocated to its owners based on ownership percentage. ​ As of January 31, 2020, and October 31, 2019, we have note receivables from FreshRealm totaling $36.1 million and $35.2 million. See Note 4 for further information. ​ In the first quarter of fiscal 2019, FreshRealm entered into a supply contract with a large multinational, multi-channel retailer. Calavo co-signed an addendum to this agreement to provide assurance to the customer that Calavo will assume responsibility for performance, in the event that FreshRealm cannot perform, provided that the customer must work in good faith to make reasonable adjustments to logistical elements in the contract, if requested by Calavo. ​ Except for the performance guarantee noted above (for which we are unable to quantify our current exposure, if any), our exposure to the obligations of FreshRealm is generally limited to our interests in it. We believe our maximum exposure to loss in FreshRealm is the carrying value of our investment and our notes to it, which totaled $2.3 million and $36.1 million, as of January 31, 2020. Note that as referenced earlier, Calavo loaned on a short-term basis an additional $1.0 million to FreshRealm in early February 2020. Our maximum exposure to loss could increase in the future if FreshRealm receives additional financing (i.e. equity or debt) from Calavo. We are under no obligation to provide FreshRealm additional financing. ​ Unconsolidated Significant Subsidiary ​ As described in footnote 4, we own approximately 38% of FreshRealm as of January 31, 2020 and October 31, 2019. In accordance with Rule 10-01(b)(1) of Regulation S-X, which applies for interim reports on Form 10-Q, we must determine if our unconsolidated subsidiaries are considered, “significant subsidiaries”. In evaluating our investments, there are two tests utilized to determine if our subsidiaries are considered significant subsidiaries: the income test and the investment test. Rule 10-01(b)(1) of Regulation S-X requires summarized income statement information of an unconsolidated subsidiary in an interim report if either of the two tests exceed 20%. Pursuant to Rule 10-01(b)(1) of Regulation S-X, this requires summarized income statement information of FreshRealm in our first fiscal quarter Form 10-Q. ​ The following table shows summarized financial information for FreshRealm (in thousands) ​ Income Statement: ​ ​ ​ ​ ​ ​ ​ ​ ​ Three months ended January 31, ​ ​ 2020 ​ 2019 ​ ​ ​ ​ ​ ​ Net sales $ 7,954 $ 8,888 Gross loss ​ (1,253) ​ (2,891) Selling, general and administrative ​ (4,346) ​ (6,003) Other ​ (3,738) ​ (2,484) Net loss ​ $ (9,337) ​ $ (11,378) ​</t>
  </si>
  <si>
    <t>Revenue recognition</t>
  </si>
  <si>
    <t>13. Revenue recognition ​ Effective at the beginning of our fiscal 2019, the Company adopted Accounting Standards Update (ASU) No. 2014-09, "Revenue from Contracts with Customers," and all the related amendments (Accounting Standards Codification (ASC) 606) using the modified retrospective method of adoption. ASC 606 consists of a comprehensive revenue recognition standard, which requires the recognition of revenue when control of promised goods are transferred to customers in an amount that reflects the consideration to which the entity expects to be entitled. ​ The Company recognizes revenue when obligations under the terms of a contract with its customer are satisfied; generally, this occurs with the transfer of control of its products. Revenue is measured as the amount of net consideration expected to be received in exchange for transferring products. Revenue from product sales is governed primarily by customer pricing and related purchase orders (“contracts”) which specify shipping terms and certain aspects of the transaction price including rebates, discounts and other sales incentives.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and the product is delivered. The Company's customers have an implicit and explicit right to return non-conforming products. A provision for payment discounts and product return allowances, which is estimated, is recorded as a reduction of sales in the same period that the revenue is recognized. ​ Sales Incentives and Other Promotional Programs ​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 Principal vs. Agent Considerations ​ We frequently enter into consignment arrangements with avocado and tomato growers and packers located outside of the U.S. and growers of certain perishable products in the U.S. We evaluated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 The adoption of ASC 606 did not have an impact on our consolidated results of operations. ​</t>
  </si>
  <si>
    <t>Leases</t>
  </si>
  <si>
    <t>14. Leases ​ The impact of applying ASC 842 effective as of November 1, 2019, to the Company’s condensed consolidated statements of operations and cash flows was not significant. The major impacts to the balance sheet were 1) the addition of adjustment for the adoption of ASC 842 of $1.2 million was recorded to retained earnings, which relates to the gain previously recognized in accordance with ASC 840 on its sale and operating leaseback of the Temecula facility. ​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 ​ ​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As an accounting policy election, the Company will account for lease and non-lease components as a single-lease component for all leases except building leases. Lease and non-lease components will be accounted for separately for building leases. ​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 We lease certain property, plant and equipment, including office facilities, under operating leases. The lease term consists of the noncancellable period of the lease and the periods covered by options to extend or terminate the lease when it is reasonably certain that the Company will exercise such options. The Company's lease agreements do not contain any residual value guarantees. ​ Lease Position ​ The following table presents the lease-related assets and liabilities recorded on the balance sheet as of January 31, 2020 (in thousands): ​ ​ ​ ​ ​ ​ ​ ​ ​ January 31, ​ ​ ​ 2020 ​ ​ ​ ​ ​ Assets ​ Current assets: ​ Operating lease assets Operating lease right-of-use assets ​ $ 64,159 Finance lease assets Property, plant and equipment, net ​ 6,039 ​ ​ ​ $ 70,198 Liabilities ​ Current liabilities: ​ Operating Current portion of operating leases ​ $ 5,881 Finance Current portion of long-term debt and finance leases ​ 742 Long-term obligations ​ Operating Long-term operating leases, less current portion ​ 62,253 Finance Long-term debt and finance leases, less current portion ​ 5,410 ​ ​ ​ $ 74,286 ​ ​ ​ ​ ​ ​ Weighted-average remaining lease term: Operating leases 10.7 years ​ Finance leases 9.6 years ​ ​ ​ ​ ​ Weighted-average discount rate: ​ Operating leases 2.85 % Finance leases 3.60 % ​ Lease Costs ​ The following table presents certain information related to the lease costs for finance and operating leases for the three months ended January 31, 2020 (in thousands): ​ ​ ​ ​ ​ ​ Three months ended ​ January 31, 2020 Amortization of financing lease assets $ 218 Operating lease cost ​ ​ 2,062 Short-term lease cost ​ ​ 627 Interest on financing lease liabilities ​ ​ 56 Total lease cost ​ $ 2,963 ​ Other Information ​ The following table presents supplemental cash flow information related to the leases for the three months ended January 31, 2020 (in thousands): ​ ​ ​ ​ ​ ​ Three months ended Cash paid for amounts included in the measurement of lease liabilities January 31, 2020 Operating cash flows for operating leases $ 1,998 Financing cash flows for finance leases ​ ​ 198 Operating cash flows for finance leases ​ ​ 37 ​ ​ Undiscounted Cash Flows ​ The following table reconciles the undiscounted cash flows for each of the first five years and total remaining years to the finance lease liabilities and operating lease liabilities recorded on the balance sheet as of January 31, 2020 (in thousands): ​ ​ ​ ​ ​ ​ ​ ​ ​ Operating Finance ​ Leases Leases Remainder of 2020 $ 5,791 $ 711 2021 ​ ​ 7,738 ​ ​ 955 2022 ​ ​ 7,650 ​ ​ 947 2023 ​ ​ 7,657 ​ ​ 943 2024 ​ ​ 7,480 ​ ​ 641 Thereafter ​ ​ 43,359 ​ ​ 3,180 Total lease payments ​ ​ 79,675 ​ ​ 7,377 Less: imputed interest ​ ​ 11,541 ​ ​ 1,225 Total lease liability $ 68,134 $ 6,152 ​ Prior to the adoption of ASC 842, as of October 31, 2019, we were committed to make minimum cash payments under these agreements, as follows (in thousands): ​ ​ ​ ​ ​ ​ 2020 $ 9,534 ​ 2021 ​ 9,007 ​ 2022 ​ 8,672 ​ 2023 ​ 8,603 ​ 2024 ​ 8,203 ​ Thereafter ​ 50,796 ​ ​ ​ $ 94,815 ​ ​ million for the year ended October 31, 2019. ​ Prior to the adoption of ASC 842, as of October 31, 2019, capital lease payments are scheduled as follows (in thousands): ​ ​ ​ ​ ​ ​ ​ Total Year ending October 31: ​ ​ ​ ​ 2020 ​ $ 907 ​ 2021 ​ 915 ​ 2022 ​ 908 ​ 2023 ​ 900 ​ 2024 ​ 548 ​ Thereafter ​ 3,162 ​ Minimum lease payments ​ 7,340 ​ Less interest ​ (1,166) ​ Present value of future minimum lease payments ​ $ 6,174 ​ ​ Capital leases payments as of October 31, 2019 consist of $5.4 million included in long-term obligations and finance leases and $0.8 million included in current portion of long-term obligations and finance leases. ​</t>
  </si>
  <si>
    <t>Description of the business (Policies)</t>
  </si>
  <si>
    <t>Business</t>
  </si>
  <si>
    <t>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Calavo Foods and Renaissance Food Group (RFG). ​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t>
  </si>
  <si>
    <t>Recently Adopted Accounting Pronouncements</t>
  </si>
  <si>
    <t>Recently Adopted Accounting Pronouncements ​ In June 2018, the FASB issued an ASU , Improvements to Nonemployee Share-Based Payment Accounting ​ In February 2018, the FASB issued an ASU, Reclassification of Certain Tax Effects From Accumulated Other Comprehensive Income ​ ​ Recently Issued Accounting Standards ​ In October 2018, the FASB issued ASU 2018-17, Targeted Improvements to Related Party Guidance for Variable Interest Entities ​ In September 2018, the FASB issued Intangibles-Goodwill and Other-Internal-Use Software (Subtopic 350-40), Customer’s Accounting for Implementation Costs Incurred in a Cloud Computing Arrangement That is a Service Contract. ​ In January 2017, the FASB issued an ASU, Simplifying the Test for Goodwill Impairment, ​ In June 2016, the FASB issued ASU 2016-13, Financial Instruments - Measurement of Credit Losses on Financial Instruments, and subsequent amendments to the guidance</t>
  </si>
  <si>
    <t>Information regarding our operations in different segments (Tables)</t>
  </si>
  <si>
    <t>Schedule of sales by product and segment</t>
  </si>
  <si>
    <t>​ ​ ​ ​ ​ ​ ​ ​ ​ ​ ​ ​ ​ ​ ​ ​ ​ ​ ​ ​ ​ ​ ​ ​ ​ ​ ​ ​ ​ Three months ended January 31, 2020 ​ Three months ended January 31, 2019 ​ ​ ​ ​ ​ ​ ​ ​ ​ ​ ​ ​ ​ ​ ​ ​ ​ ​ ​ ​ ​ ​ ​ ​ ​ ​ ​ ​ Fresh Calavo ​ ​ ​ ​ Fresh Calavo ​ ​ ​ ​ ​ ​ ​ products ​ Foods ​ RFG ​ Total ​ products ​ Foods ​ RFG ​ Total ​ ​ ​ ​ ​ ​ ​ ​ ​ ​ ​ ​ ​ ​ ​ ​ ​ ​ ​ ​ ​ ​ ​ ​ ​ ​ ​ Avocados ​ $ 117,884 ​ $ — ​ $ — ​ $ 117,884 ​ $ 103,995 ​ $ — ​ $ — ​ $ 103,995 ​ Tomatoes ​ 12,992 ​ — ​ — ​ 12,992 ​ 11,392 ​ — ​ — ​ 11,392 ​ Papayas ​ 2,643 ​ — ​ — ​ 2,643 ​ 2,939 ​ — ​ — ​ 2,939 ​ Other fresh products ​ 127 ​ — ​ — ​ 127 ​ 80 ​ — ​ — ​ 80 ​ Prepared avocado products ​ — ​ 21,800 ​ — ​ 21,800 ​ — ​ 24,252 ​ — ​ 24,252 ​ Salsa ​ — ​ 719 ​ — ​ 719 ​ — ​ 853 ​ — ​ 853 ​ Fresh-cut fruit &amp; veg. and prepared foods ​ ​ — ​ ​ — ​ ​ 121,470 ​ ​ 121,470 ​ ​ — ​ ​ — ​ ​ 119,541 ​ ​ 119,541 ​ Total gross sales ​ 133,646 ​ 22,519 ​ 121,470 ​ 277,635 ​ 118,406 ​ 25,105 ​ 119,541 ​ 263,052 ​ Less sales incentives ​ (457) ​ (2,036) ​ (535) ​ (3,028) ​ (957) ​ (2,034) ​ (477) ​ (3,468) ​ Less inter-company eliminations ​ ​ (408) ​ ​ (851) ​ ​ — ​ ​ (1,259) ​ ​ (595) ​ ​ (957) ​ ​ — ​ ​ (1,552) ​ Net sales ​ $ 132,781 ​ $ 19,632 ​ $ 120,935 ​ $ 273,348 ​ $ 116,854 ​ $ 22,114 ​ $ 119,064 ​ $ 258,032 ​ ​ ​</t>
  </si>
  <si>
    <t>Schedule of segment gross margin</t>
  </si>
  <si>
    <t>​ ​ ​ ​ ​ ​ ​ ​ ​ ​ ​ ​ ​ ​ ​ ​ ​ ​ ​ Fresh Calavo ​ ​ ​ Interco. ​ ​ ​ ​ ​ products ​ Foods ​ RFG Elimins. ​ Total ​ ​ ​ (All amounts are presented in thousands) ​ Three months ended January 31, 2020 ​ ​ ​ ​ ​ ​ ​ ​ ​ ​ ​ ​ ​ ​ ​ ​ Net sales ​ $ 133,189 ​ $ 20,483 ​ $ 120,935 ​ $ (1,259) ​ $ 273,348 ​ Cost of sales ​ ​ 126,607 ​ ​ 14,133 ​ ​ 118,059 ​ ​ (1,259) ​ ​ 257,540 ​ Gross profit ​ $ 6,582 ​ $ 6,350 ​ $ 2,876 ​ $ — ​ $ 15,808 ​ ​ ​ ​ ​ ​ ​ ​ ​ ​ ​ ​ ​ ​ ​ ​ ​ ​ Three months ended January 31, 2019 ​ ​ ​ ​ ​ ​ ​ ​ ​ ​ ​ ​ ​ ​ ​ ​ Net sales ​ $ 117,449 ​ $ 23,071 ​ $ 119,064 ​ $ (1,552) ​ $ 258,032 ​ Cost of sales ​ ​ 96,591 ​ ​ 16,327 ​ ​ 115,829 ​ ​ (1,552) ​ ​ 227,195 ​ Gross profit ​ $ 20,858 ​ $ 6,744 ​ $ 3,235 ​ $ — ​ $ 30,837 ​ ​ ​ ​ ​ ​ ​ ​ ​ ​ ​ ​ ​ ​ ​ ​ ​ ​</t>
  </si>
  <si>
    <t>Schedule of long-lived assets by geographic areas</t>
  </si>
  <si>
    <t>Long-lived assets attributed to geographic areas as of January 31, 2020 and October 31, 2019, are as follows (in thousands): ​ ​ ​ ​ ​ ​ ​ ​ ​ ​ ​ ​ United States Mexico Consolidated January 31, 2020 ​ $ 96,565 ​ $ 34,644 ​ $ 131,209 October 31, 2019 ​ $ 98,224 ​ $ 33,874 ​ $ 132,098</t>
  </si>
  <si>
    <t>Inventories (Tables)</t>
  </si>
  <si>
    <t>Schedule of Inventories</t>
  </si>
  <si>
    <t>Inventories consist of the following (in thousands): ​ ​ ​ ​ ​ ​ ​ ​ ​ ​ ​ January 31, ​ October 31, ​ ​ ​ 2020 ​ 2019 ​ ​ ​ ​ ​ ​ ​ ​ ​ Fresh fruit $ 18,214 $ 15,874 ​ Packing supplies and ingredients ​ 11,514 ​ 11,370 ​ Finished prepared foods ​ 12,509 ​ 9,645 ​ ​ ​ $ 42,237 ​ $ 36,889 ​</t>
  </si>
  <si>
    <t>Related party transactions (Tables)</t>
  </si>
  <si>
    <t>Schedule of related party transactions</t>
  </si>
  <si>
    <t>​ ​ ​ ​ ​ ​ ​ ​ ​ ​ ​ Three months ended January 31, (in thousands) 2020 2019 Rent paid to LIG ​ $ 80 ​ $ 139 ​ Rent paid to THNC, LLC ​ $ 132 ​ $ 198 ​</t>
  </si>
  <si>
    <t>Other assets (Tables)</t>
  </si>
  <si>
    <t>Schedule of Other Assets</t>
  </si>
  <si>
    <t>Other assets consist of the following (in thousands): ​ ​ ​ ​ ​ ​ ​ ​ ​ ​ January 31, October 31, ​ ​ ​ 2020 ​ 2019 ​ Mexican IVA (i.e. value-added) taxes receivable (see note 15) ​ $ 29,515 ​ $ 27,592 ​ Infrastructure advance to Agricola Belher ​ 1,800 ​ 1,800 ​ Intangibles, net ​ 418 ​ 435 ​ Other ​ 1,511 ​ 1,514 ​ ​ ​ $ 33,244 ​ $ 31,341 ​ ​</t>
  </si>
  <si>
    <t>Schedule of Intangible Assets</t>
  </si>
  <si>
    <t>Intangible assets consist of the following (in thousands): ​ ​ ​ ​ ​ ​ ​ ​ ​ ​ ​ ​ ​ ​ ​ ​ ​ ​ ​ ​ ​ ​ ​ ​ ​ ​ ​ January 31, 2020 ​ October 31, 2019 ​ ​ Weighted- Gross ​ ​ Net Gross ​ ​ Net ​ ​ ​ Average ​ Carrying ​ Accum. ​ Book ​ Carrying ​ Accum. ​ Book ​ ​ ​ Useful Life ​ Value ​ Amortization ​ Value ​ Value ​ Amortization ​ Value ​ Customer list/relationships — ​ $ 7,640 ​ $ (7,640) ​ $ — ​ $ 7,640 ​ $ (7,640) ​ $ — ​ Trade names — ​ 2,760 ​ (2,760) ​ — ​ 2,760 ​ (2,760) ​ — ​ Trade secrets/recipes 9.3 years ​ 630 ​ (487) ​ 143 ​ 630 ​ (470) ​ 160 ​ Brand name intangibles indefinite ​ 275 ​ — ​ 275 ​ 275 ​ — ​ 275 ​ Intangibles, net ​ ​ ​ $ 11,305 ​ $ (10,887) ​ $ 418 ​ $ 11,305 ​ $ (10,870) ​ $ 435 ​ ​</t>
  </si>
  <si>
    <t>Stock-Based Compensation (Tables)</t>
  </si>
  <si>
    <t>Restricted Stock Activity</t>
  </si>
  <si>
    <t>A summary of restricted stock activity, related to our 2011 Management Incentive Plan, is as follows (in thousands, except for per share amounts): ​ ​ ​ ​ ​ ​ ​ ​ ​ ​ ​ Weighted-Average Aggregate ​ Number of Shares Grant Price Intrinsic Value Outstanding at October 31, 2019 69 ​ $ 71.74 ​ ​ ​ ​ Vested (51) ​ $ 70.48 ​ ​ ​ ​ Granted 49 ​ $ 87.48 ​ ​ ​ ​ Outstanding at January 31, 2020 67 ​ $ 85.71 ​ $ 5,152 ​</t>
  </si>
  <si>
    <t>2005 Stock Incentive Plan [Member]</t>
  </si>
  <si>
    <t>Stock Option Activity, Related to Incentive Plan</t>
  </si>
  <si>
    <t>A summary of stock option activity, related to our 2005 Stock Incentive Plan, is as follows (in thousands, except for per share amounts): ​ ​ ​ ​ ​ ​ ​ ​ ​ ​ ​ ​ Weighted-Average Aggregate ​ ​ ​ Number of Shares ​ Exercise Price ​ Intrinsic Value ​ Outstanding at October 31, 2019 2 ​ $ 19.20 ​ ​ ​ ​ Exercised — ​ $ 19.20 ​ ​ ​ ​ Outstanding at January 31, 2020 2 ​ $ 19.20 ​ $ 115 ​ Exercisable at January 31, 2020 2 ​ $ 19.20 ​ $ 115 ​</t>
  </si>
  <si>
    <t>2011 Management Incentive Plan [Member]</t>
  </si>
  <si>
    <t>A summary of stock option activity, related to our 2011 Management Incentive Plan, is as follows (in thousands, except for per share amounts): ​ ​ ​ ​ ​ ​ ​ ​ ​ ​ ​ ​ Weighted-Average Aggregate ​ ​ ​ ​ ​ Exercise ​ Intrinsic ​ ​ ​ Number of Shares ​ Price ​ Value ​ Outstanding at October 31, 2019 18 ​ $ 41.91 ​ ​ ​ ​ Exercised (2) ​ $ 23.48 ​ ​ ​ ​ Outstanding at January 31, 2020 16 ​ $ 44.21 ​ $ 518 ​ Exercisable at January 31, 2020 12 ​ $ 45.59 ​ $ 372 ​</t>
  </si>
  <si>
    <t>Fair Value Measurements (Tables)</t>
  </si>
  <si>
    <t>Financial Assets Measured on a Recurring Basis</t>
  </si>
  <si>
    <t xml:space="preserve">​ ​ ​ ​ ​ ​ ​ ​ ​ ​ ​ ​ ​ ​ ​ ​ Level 1 Level 2 Level 3 Total ​ ​ ​ (All amounts are pres nted in thousands) ​ Assets at Fair Value: ​ ​ ​ ​ ​ ​ ​ ​ ​ ​ ​ ​ ​ Investment in Limoneira Company (1) ​ $ 32,741 ​ - ​ - ​ $ 32,741 ​ Total assets at fair value ​ $ 32,741 ​ ​ - ​ ​ - ​ $ 32,741 ​ (1) The investment in Limoneira Company consists of marketable securities in the Limoneira Company common stock. We currently own less than of Limoneira’s outstanding common stock. These securities are measured at fair value using quoted market prices. For the three months ended January 31, 2020 and 2019, we recognized gains of million on the consolidated condensed statement of income. </t>
  </si>
  <si>
    <t>Noncontrolling interest (Tables)</t>
  </si>
  <si>
    <t>Reconciliation of shareholders' equity attributable to noncontrolling interest</t>
  </si>
  <si>
    <t>The following table reconciles shareholders’ equity attributable to noncontrolling interest related to Avocados de Jalisco (in thousands). ​ ​ ​ ​ ​ ​ ​ ​ ​ ​ Three months ended January 31, Avocados de Jalisco noncontrolling interest 2020 2019 ​ ​ ​ ​ ​ ​ ​ ​ Noncontrolling interest, beginning ​ $ 1,688 ​ $ 1,748 ​ Net loss attributable to noncontrolling interest of Avocados de Jalisco ​ (63) ​ (6) ​ Noncontrolling interest, ending ​ $ 1,625 ​ $ 1,742 ​</t>
  </si>
  <si>
    <t>Earnings per share (Tables)</t>
  </si>
  <si>
    <t>Schedule of basic and diluted net income per share</t>
  </si>
  <si>
    <t>Basic and diluted net income per share is calculated as follows (data in thousands, except per share data): ​ ​ ​ ​ ​ ​ ​ ​ ​ ​ Three months ended January 31, ​ 2020 2019 Numerator: ​ ​ ​ ​ ​ ​ Net Income (loss) attributable to Calavo Growers, Inc. ​ $ (938) ​ $ 4,487 Denominator: ​ ​ ​ ​ ​ ​ Weighted average shares - Basic ​ 17,536 ​ 17,500 Effect on dilutive securities – Restricted stock/options ​ — ​ 58 Weighted average shares - Diluted ​ 17,536 ​ 17,558 Net income per share attributable to Calavo Growers, Inc: ​ ​ ​ ​ ​ ​ Basic ​ $ (0.05) ​ $ 0.26 Diluted ​ $ (0.05) ​ $ 0.26</t>
  </si>
  <si>
    <t>FreshRealm (Tables)</t>
  </si>
  <si>
    <t>Summarized financial information for FreshRealm</t>
  </si>
  <si>
    <t>The following table shows summarized financial information for FreshRealm (in thousands) ​ Income Statement: ​ ​ ​ ​ ​ ​ ​ ​ ​ Three months ended January 31, ​ ​ 2020 ​ 2019 ​ ​ ​ ​ ​ ​ Net sales $ 7,954 $ 8,888 Gross loss ​ (1,253) ​ (2,891) Selling, general and administrative ​ (4,346) ​ (6,003) Other ​ (3,738) ​ (2,484) Net loss ​ $ (9,337) ​ $ (11,378)</t>
  </si>
  <si>
    <t>Leases (Tables)</t>
  </si>
  <si>
    <t>Schedule of lease-related assets and liabilities and cost</t>
  </si>
  <si>
    <t>The following table presents the lease-related assets and liabilities recorded on the balance sheet as of January 31, 2020 (in thousands): ​ ​ ​ ​ ​ ​ ​ ​ ​ January 31, ​ ​ ​ 2020 ​ ​ ​ ​ ​ Assets ​ Current assets: ​ Operating lease assets Operating lease right-of-use assets ​ $ 64,159 Finance lease assets Property, plant and equipment, net ​ 6,039 ​ ​ ​ $ 70,198 Liabilities ​ Current liabilities: ​ Operating Current portion of operating leases ​ $ 5,881 Finance Current portion of long-term debt and finance leases ​ 742 Long-term obligations ​ Operating Long-term operating leases, less current portion ​ 62,253 Finance Long-term debt and finance leases, less current portion ​ 5,410 ​ ​ ​ $ 74,286 ​ ​ ​ ​ ​ ​ Weighted-average remaining lease term: Operating leases 10.7 years ​ Finance leases 9.6 years ​ ​ ​ ​ ​ Weighted-average discount rate: ​ Operating leases 2.85 % Finance leases 3.60 % ​ Lease Costs ​ The following table presents certain information related to the lease costs for finance and operating leases for the three months ended January 31, 2020 (in thousands): ​ ​ ​ ​ ​ ​ Three months ended ​ January 31, 2020 Amortization of financing lease assets $ 218 Operating lease cost ​ ​ 2,062 Short-term lease cost ​ ​ 627 Interest on financing lease liabilities ​ ​ 56 Total lease cost ​ $ 2,963 ​ Other Information ​ The following table presents supplemental cash flow information related to the leases for the three months ended January 31, 2020 (in thousands): ​ ​ ​ ​ ​ ​ Three months ended Cash paid for amounts included in the measurement of lease liabilities January 31, 2020 Operating cash flows for operating leases $ 1,998 Financing cash flows for finance leases ​ ​ 198 Operating cash flows for finance leases ​ ​ 37</t>
  </si>
  <si>
    <t>Schedule of undiscounted cash flows of operating lease</t>
  </si>
  <si>
    <t>The following table reconciles the undiscounted cash flows for each of the first five years and total remaining years to the finance lease liabilities and operating lease liabilities recorded on the balance sheet as of January 31, 2020 (in thousands): ​ ​ ​ ​ ​ ​ ​ ​ ​ Operating Finance ​ Leases Leases Remainder of 2020 $ 5,791 $ 711 2021 ​ ​ 7,738 ​ ​ 955 2022 ​ ​ 7,650 ​ ​ 947 2023 ​ ​ 7,657 ​ ​ 943 2024 ​ ​ 7,480 ​ ​ 641 Thereafter ​ ​ 43,359 ​ ​ 3,180 Total lease payments ​ ​ 79,675 ​ ​ 7,377 Less: imputed interest ​ ​ 11,541 ​ ​ 1,225 Total lease liability $ 68,134 $ 6,152</t>
  </si>
  <si>
    <t>Schedule of undiscounted cash flows of finance lease</t>
  </si>
  <si>
    <t>​ ​ ​ ​ ​ ​ ​ ​ Operating Finance ​ Leases Leases Remainder of 2020 $ 5,791 $ 711 2021 ​ ​ 7,738 ​ ​ 955 2022 ​ ​ 7,650 ​ ​ 947 2023 ​ ​ 7,657 ​ ​ 943 2024 ​ ​ 7,480 ​ ​ 641 Thereafter ​ ​ 43,359 ​ ​ 3,180 Total lease payments ​ ​ 79,675 ​ ​ 7,377 Less: imputed interest ​ ​ 11,541 ​ ​ 1,225 Total lease liability $ 68,134 $ 6,152</t>
  </si>
  <si>
    <t>Minimum Cash Payments Under Non-Cancelable Operating Leases</t>
  </si>
  <si>
    <t>​ ​ ​ ​ ​ 2020 $ 9,534 ​ 2021 ​ 9,007 ​ 2022 ​ 8,672 ​ 2023 ​ 8,603 ​ 2024 ​ 8,203 ​ Thereafter ​ 50,796 ​ ​ ​ $ 94,815 ​</t>
  </si>
  <si>
    <t>Schedule of Capital Lease Payments</t>
  </si>
  <si>
    <t>​ ​ ​ ​ ​ ​ Total Year ending October 31: ​ ​ ​ ​ 2020 ​ $ 907 ​ 2021 ​ 915 ​ 2022 ​ 908 ​ 2023 ​ 900 ​ 2024 ​ 548 ​ Thereafter ​ 3,162 ​ Minimum lease payments ​ 7,340 ​ Less interest ​ (1,166) ​ Present value of future minimum lease payments ​ $ 6,174 ​</t>
  </si>
  <si>
    <t>Description of the business (Details)</t>
  </si>
  <si>
    <t>Jan. 31, 2020segment</t>
  </si>
  <si>
    <t>Number of reportable segments</t>
  </si>
  <si>
    <t>Information regarding our operations in different segments - Sales by Product (Details) - USD ($) $ in Thousands</t>
  </si>
  <si>
    <t>Segment reporting information</t>
  </si>
  <si>
    <t>Fresh products [Member]</t>
  </si>
  <si>
    <t>Calavo Foods [Member]</t>
  </si>
  <si>
    <t>RFG [Member]</t>
  </si>
  <si>
    <t>Operating segments</t>
  </si>
  <si>
    <t>Less sales incentives</t>
  </si>
  <si>
    <t>Operating segments | Avocados [Member]</t>
  </si>
  <si>
    <t>Operating segments | Tomatoes [Member]</t>
  </si>
  <si>
    <t>Operating segments | Papayas [Member]</t>
  </si>
  <si>
    <t>Operating segments | Other fresh products [Member]</t>
  </si>
  <si>
    <t>Operating segments | Prepared avocado products [Member]</t>
  </si>
  <si>
    <t>Operating segments | Salsa [Member]</t>
  </si>
  <si>
    <t>Operating segments | Fresh-cut fruit &amp; veg. and prepared foods [Member]</t>
  </si>
  <si>
    <t>Operating segments | Fresh products [Member]</t>
  </si>
  <si>
    <t>Operating segments | Fresh products [Member] | Avocados [Member]</t>
  </si>
  <si>
    <t>Operating segments | Fresh products [Member] | Tomatoes [Member]</t>
  </si>
  <si>
    <t>Operating segments | Fresh products [Member] | Papayas [Member]</t>
  </si>
  <si>
    <t>Operating segments | Fresh products [Member] | Other fresh products [Member]</t>
  </si>
  <si>
    <t>Operating segments | Calavo Foods [Member]</t>
  </si>
  <si>
    <t>Operating segments | Calavo Foods [Member] | Prepared avocado products [Member]</t>
  </si>
  <si>
    <t>Operating segments | Calavo Foods [Member] | Salsa [Member]</t>
  </si>
  <si>
    <t>Operating segments | RFG [Member]</t>
  </si>
  <si>
    <t>Operating segments | RFG [Member] | Fresh-cut fruit &amp; veg. and prepared foods [Member]</t>
  </si>
  <si>
    <t>Intersegment Eliminations [Member]</t>
  </si>
  <si>
    <t>Intersegment Eliminations [Member] | Fresh products [Member]</t>
  </si>
  <si>
    <t>Intersegment Eliminations [Member] | Calavo Foods [Member]</t>
  </si>
  <si>
    <t>Information regarding our operations in different segments - Gross Profit (Detail) $ in Thousands</t>
  </si>
  <si>
    <t>Jan. 31, 2020USD ($)segment</t>
  </si>
  <si>
    <t>Jan. 31, 2019USD ($)</t>
  </si>
  <si>
    <t>Number of reportable segments | segment</t>
  </si>
  <si>
    <t>Net sales less sales incentives</t>
  </si>
  <si>
    <t>Elimination between Fresh products and RFG [member]</t>
  </si>
  <si>
    <t>Sales and Cost of Sales Eliminated</t>
  </si>
  <si>
    <t>Elimination between Calavo Foods and RFG [member]</t>
  </si>
  <si>
    <t>Elimination between Fresh products and Calavo Foods [member]</t>
  </si>
  <si>
    <t>Information regarding our operations in different segments - Long-Lived Assets Attributed to Geographic Areas (Details) - USD ($) $ in Thousands</t>
  </si>
  <si>
    <t>Long-lived assets</t>
  </si>
  <si>
    <t>Outside United States [Member]</t>
  </si>
  <si>
    <t>United States [Member]</t>
  </si>
  <si>
    <t>Mexico [Member]</t>
  </si>
  <si>
    <t>Inventories (Details) - USD ($) $ in Thousands</t>
  </si>
  <si>
    <t>Fresh fruit</t>
  </si>
  <si>
    <t>Packing supplies and ingredients</t>
  </si>
  <si>
    <t>Finished prepared foods</t>
  </si>
  <si>
    <t>Total, Inventories</t>
  </si>
  <si>
    <t>Adjustment for inventory net realizable value</t>
  </si>
  <si>
    <t>Related-Party Transactions (Details) $ in Thousands</t>
  </si>
  <si>
    <t>Feb. 03, 2020USD ($)</t>
  </si>
  <si>
    <t>Jul. 31, 2018USD ($)</t>
  </si>
  <si>
    <t>Feb. 29, 2020USD ($)</t>
  </si>
  <si>
    <t>Oct. 31, 2019USD ($)director</t>
  </si>
  <si>
    <t>Jan. 31, 2018USD ($)director</t>
  </si>
  <si>
    <t>Jan. 31, 2020USD ($)directoritem</t>
  </si>
  <si>
    <t>Oct. 31, 2019USD ($)</t>
  </si>
  <si>
    <t>Jul. 31, 2019USD ($)</t>
  </si>
  <si>
    <t>Apr. 30, 2019USD ($)</t>
  </si>
  <si>
    <t>Oct. 31, 2018USD ($)</t>
  </si>
  <si>
    <t>Apr. 30, 2018USD ($)director</t>
  </si>
  <si>
    <t>Nov. 25, 2019USD ($)</t>
  </si>
  <si>
    <t>Dec. 31, 2017USD ($)</t>
  </si>
  <si>
    <t>Oct. 31, 2017USD ($)</t>
  </si>
  <si>
    <t>Related Party Transaction [Line Items]</t>
  </si>
  <si>
    <t>Rent paid, prior to ASU 842</t>
  </si>
  <si>
    <t>Additional loan</t>
  </si>
  <si>
    <t>Infrastructure advance, noncurrent</t>
  </si>
  <si>
    <t>FreshRealm [Member]</t>
  </si>
  <si>
    <t>Ownership interest</t>
  </si>
  <si>
    <t>37.00%</t>
  </si>
  <si>
    <t>VIE ownership (as a percent)</t>
  </si>
  <si>
    <t>38.00%</t>
  </si>
  <si>
    <t>Note receivable principal, excluding accrued interest</t>
  </si>
  <si>
    <t>Loan receivable interest rate (as a percent)</t>
  </si>
  <si>
    <t>10.00%</t>
  </si>
  <si>
    <t>Conversion of secured loan</t>
  </si>
  <si>
    <t>Interest receivable</t>
  </si>
  <si>
    <t>Number of officers | item</t>
  </si>
  <si>
    <t>Number of board of directors | director</t>
  </si>
  <si>
    <t>Loans to FreshRealm members</t>
  </si>
  <si>
    <t>Revenue from related parties</t>
  </si>
  <si>
    <t>FreshRealm [Member] | RFG [Member]</t>
  </si>
  <si>
    <t>FreshRealm [Member] | NMUPA</t>
  </si>
  <si>
    <t>Loan receivable commitment</t>
  </si>
  <si>
    <t>FreshRealm [Member] | $7.5 million Note</t>
  </si>
  <si>
    <t>FreshRealm [Member] | Chairman and Chief Executive Officer [Member]</t>
  </si>
  <si>
    <t>FreshRealm [Member] | Non Executive Directors [Member]</t>
  </si>
  <si>
    <t>Payment to acquire unconsolidated entities</t>
  </si>
  <si>
    <t>Limoneira [Member]</t>
  </si>
  <si>
    <t>Dividend income from Limoneira</t>
  </si>
  <si>
    <t>Rent paid</t>
  </si>
  <si>
    <t>Limoneira [Member] | Maximum [Member]</t>
  </si>
  <si>
    <t>Non-equity method investment ownership (as a percent)</t>
  </si>
  <si>
    <t>Agricola Don Memo</t>
  </si>
  <si>
    <t>Purchases from related parties</t>
  </si>
  <si>
    <t>50.00%</t>
  </si>
  <si>
    <t>Director [Member]</t>
  </si>
  <si>
    <t>Accounts payable to related parties</t>
  </si>
  <si>
    <t>TroyGould PC</t>
  </si>
  <si>
    <t>Legal fees</t>
  </si>
  <si>
    <t>Agricola Belher [Member]</t>
  </si>
  <si>
    <t>Infrastructure advance</t>
  </si>
  <si>
    <t>Infrastructure advance, current</t>
  </si>
  <si>
    <t>Avocados de Jalisco</t>
  </si>
  <si>
    <t>Avocados de Jalisco | Avocados de Jalisco</t>
  </si>
  <si>
    <t>Subsidiary ownership (as a percent)</t>
  </si>
  <si>
    <t>83.00%</t>
  </si>
  <si>
    <t>LIG [Member]</t>
  </si>
  <si>
    <t>THNC [Member]</t>
  </si>
  <si>
    <t>Other Assets - Other Assets (Details) - USD ($) $ in Thousands</t>
  </si>
  <si>
    <t>Mexican IVA (i.e. value-added) taxes receivable</t>
  </si>
  <si>
    <t>Infrastructure advance to Agricola Belher</t>
  </si>
  <si>
    <t>Intangibles, net</t>
  </si>
  <si>
    <t>Other</t>
  </si>
  <si>
    <t>Other Assets - Intangible Assets (Details) - USD ($) $ in Thousands</t>
  </si>
  <si>
    <t>Finite-Lived Intangible Assets</t>
  </si>
  <si>
    <t>Accum. Amortization</t>
  </si>
  <si>
    <t>Finite and indefinite lived intangible assets gross</t>
  </si>
  <si>
    <t>Brand name intangibles [Member]</t>
  </si>
  <si>
    <t>Gross carrying value and net book value</t>
  </si>
  <si>
    <t>Customer list/relationships [Member]</t>
  </si>
  <si>
    <t>Gross Carrying Value</t>
  </si>
  <si>
    <t>Trade names [Member]</t>
  </si>
  <si>
    <t>Trade secrets/recipes [Member]</t>
  </si>
  <si>
    <t>Weighted-Average Useful Life</t>
  </si>
  <si>
    <t>9 years 3 months 18 days</t>
  </si>
  <si>
    <t>Net Book Value</t>
  </si>
  <si>
    <t>Other Assets - Amortization (Details) $ in Millions</t>
  </si>
  <si>
    <t>Jan. 31, 2020USD ($)</t>
  </si>
  <si>
    <t>Amortization expense for remainder of fiscal 2020</t>
  </si>
  <si>
    <t>Amortization expense for 2021</t>
  </si>
  <si>
    <t>Amortization expense for 2022</t>
  </si>
  <si>
    <t>Amortization expense for 2023</t>
  </si>
  <si>
    <t>Maximum [Member]</t>
  </si>
  <si>
    <t>Amortization expense thereafter through fiscal year 2023</t>
  </si>
  <si>
    <t>Stock-Based Compensation - Narrative (Details) $ / shares in Units, $ in Millions</t>
  </si>
  <si>
    <t>Jan. 02, 2020director$ / sharesshares</t>
  </si>
  <si>
    <t>Dec. 18, 2019$ / sharesshares</t>
  </si>
  <si>
    <t>Jan. 31, 2020USD ($)$ / sharesshares</t>
  </si>
  <si>
    <t>Apr. 30, 2011shares</t>
  </si>
  <si>
    <t>Restricted Stock [Member]</t>
  </si>
  <si>
    <t>Share-based Compensation</t>
  </si>
  <si>
    <t>Restricted shares granted</t>
  </si>
  <si>
    <t>Restricted stock closing price awarded (in dollars per share) | $ / shares</t>
  </si>
  <si>
    <t>Recognized stock-based compensation expense | $</t>
  </si>
  <si>
    <t>Unrecognized stock based compensation expenses | $</t>
  </si>
  <si>
    <t>Vested, Number of Shares</t>
  </si>
  <si>
    <t>Restricted Stock [Member] | Non-employee directors [Member]</t>
  </si>
  <si>
    <t>Number of non-employee directors | director</t>
  </si>
  <si>
    <t>Restricted shares granted per non-employee</t>
  </si>
  <si>
    <t>Restricted Stock [Member] | Executive officers [Member]</t>
  </si>
  <si>
    <t>Annual incremental vesting percentage</t>
  </si>
  <si>
    <t>33.00%</t>
  </si>
  <si>
    <t>Stock Options [Member] | Minimum [Member]</t>
  </si>
  <si>
    <t>Vesting period</t>
  </si>
  <si>
    <t>1 year</t>
  </si>
  <si>
    <t>Expiration period, after grant date</t>
  </si>
  <si>
    <t>2 years</t>
  </si>
  <si>
    <t>Stock Options [Member] | Maximum [Member]</t>
  </si>
  <si>
    <t>5 years</t>
  </si>
  <si>
    <t>Common stock shares authorized under plan</t>
  </si>
  <si>
    <t>Stock-Based Compensation - Restricted Stock Activity (Details) - Restricted Stock [Member] $ / shares in Units, shares in Thousands, $ in Thousands</t>
  </si>
  <si>
    <t>Outstanding, Number of Shares, Beginning Balance | shares</t>
  </si>
  <si>
    <t>Vested, Number of Shares | shares</t>
  </si>
  <si>
    <t>Granted, Number of Shares | shares</t>
  </si>
  <si>
    <t>Outstanding, Number of Shares, Ending Balance | shares</t>
  </si>
  <si>
    <t>Outstanding, Weighted-Average Exercise Price, balance balance | $ / shares</t>
  </si>
  <si>
    <t>Vested, Weighted-Average Grant Price | $ / shares</t>
  </si>
  <si>
    <t>Granted, Weighted-Average Grant Price | $ / shares</t>
  </si>
  <si>
    <t>Outstanding, Weighted-Average Exercise Price, ending balance | $ / shares</t>
  </si>
  <si>
    <t>Aggregate Intrinsic Value | $</t>
  </si>
  <si>
    <t>Stock-Based Compensation - Stock Option Activity (Details) - Stock Options [Member] $ / shares in Units, shares in Thousands, $ in Thousands</t>
  </si>
  <si>
    <t>Exercisable, Number of Shares | shares</t>
  </si>
  <si>
    <t>Outstanding, Weighted-Average Exercise Price</t>
  </si>
  <si>
    <t>Exercised, Weighted-Average Exercise Price</t>
  </si>
  <si>
    <t>Outstanding, Weighted-Average Exercise Price, ending balance</t>
  </si>
  <si>
    <t>Exercisable, Weighted-Average Exercise Price</t>
  </si>
  <si>
    <t>Outstanding, Aggregate Intrinsic Value | $</t>
  </si>
  <si>
    <t>Exercisable, Aggregate Intrinsic Value | $</t>
  </si>
  <si>
    <t>Outstanding stock options, weighted-average remaining contractual term</t>
  </si>
  <si>
    <t>7 months 6 days</t>
  </si>
  <si>
    <t>Exercisable stock options, weighted-average remaining contractual term</t>
  </si>
  <si>
    <t>Exercised, Number of Shares | shares</t>
  </si>
  <si>
    <t>3 years 10 months 24 days</t>
  </si>
  <si>
    <t>2 years 9 months 18 days</t>
  </si>
  <si>
    <t>Other Events (Details) $ / shares in Units, $ in Thousands, $ in Millions</t>
  </si>
  <si>
    <t>Dec. 06, 2019USD ($)$ / shares</t>
  </si>
  <si>
    <t>Apr. 30, 2019MXN ($)</t>
  </si>
  <si>
    <t>Jul. 31, 2018MXN ($)</t>
  </si>
  <si>
    <t>Dividend declared per share | $ / shares</t>
  </si>
  <si>
    <t>Dividend amount paid to shareholders | $</t>
  </si>
  <si>
    <t>Mexican Tax Authority [Member]</t>
  </si>
  <si>
    <t>Employee profit sharing liability</t>
  </si>
  <si>
    <t>Tax Year 2011 [Member] | Mexican Tax Authority [Member]</t>
  </si>
  <si>
    <t>Final tax assessment related to Income Tax, Flat Rate Business Tax, and Value Added Tax</t>
  </si>
  <si>
    <t>Tax Year 2013 [Member] | Mexican Tax Authority [Member]</t>
  </si>
  <si>
    <t>Fair Value Measurements (Details) - USD ($) $ in Thousands</t>
  </si>
  <si>
    <t>Assets at Fair Value:</t>
  </si>
  <si>
    <t>Realized gain (loss)</t>
  </si>
  <si>
    <t>Fair Value, Measurements, Recurring [Member]</t>
  </si>
  <si>
    <t>Total assets at fair value</t>
  </si>
  <si>
    <t>Fair Value, Measurements, Recurring [Member] | Limoneira [Member]</t>
  </si>
  <si>
    <t>Fair Value, Measurements, Recurring [Member] | Level 1</t>
  </si>
  <si>
    <t>Fair Value, Measurements, Recurring [Member] | Level 1 | Limoneira [Member]</t>
  </si>
  <si>
    <t>Noncontrolling Interest (Details) - USD ($) $ in Thousands</t>
  </si>
  <si>
    <t>Noncontrolling Interest [Line Items]</t>
  </si>
  <si>
    <t>Noncontrolling interest, beginning</t>
  </si>
  <si>
    <t>Net loss attributable to noncontrolling interest of Avocados de Jalisco</t>
  </si>
  <si>
    <t>Noncontrolling interest, ending</t>
  </si>
  <si>
    <t>Earnings Per Share (Details) - USD ($) $ / shares in Units, shares in Thousands, $ in Thousands</t>
  </si>
  <si>
    <t>Weighted average shares - Basic</t>
  </si>
  <si>
    <t>Effect on dilutive securities - Restricted stock/options</t>
  </si>
  <si>
    <t>Weighted average shares - Diluted</t>
  </si>
  <si>
    <t>Mexican IVA taxes receivable (Details) - USD ($) $ in Millions</t>
  </si>
  <si>
    <t>IVA receivables balance</t>
  </si>
  <si>
    <t>FreshRealm (Details) - USD ($) $ in Thousands</t>
  </si>
  <si>
    <t>1 Months Ended</t>
  </si>
  <si>
    <t>2 Months Ended</t>
  </si>
  <si>
    <t>12 Months Ended</t>
  </si>
  <si>
    <t>Feb. 29, 2020</t>
  </si>
  <si>
    <t>Dec. 15, 2018</t>
  </si>
  <si>
    <t>Jul. 31, 2019</t>
  </si>
  <si>
    <t>Apr. 30, 2019</t>
  </si>
  <si>
    <t>Nov. 25, 2019</t>
  </si>
  <si>
    <t>Variable Interest Entity [Line Items]</t>
  </si>
  <si>
    <t>Income (loss) from unconsolidated entities</t>
  </si>
  <si>
    <t>Net loss</t>
  </si>
  <si>
    <t>FreshRealm - Summarized financial information (Details) - FreshRealm [Member] - USD ($) $ in Thousands</t>
  </si>
  <si>
    <t>Income Statement:</t>
  </si>
  <si>
    <t>Gross loss</t>
  </si>
  <si>
    <t>Leases - Assets and Liabilities (Details) - USD ($) $ in Thousands</t>
  </si>
  <si>
    <t>Nov. 01, 2019</t>
  </si>
  <si>
    <t>Operating lease liability</t>
  </si>
  <si>
    <t>Finance lease liability</t>
  </si>
  <si>
    <t>Lease, Practical Expedients, Package [true false]</t>
  </si>
  <si>
    <t>Lease, Practical Expedient, Lessor Single Lease Component [true false]</t>
  </si>
  <si>
    <t>Lease-related assets and liabilities</t>
  </si>
  <si>
    <t>Operating lease assets</t>
  </si>
  <si>
    <t>Operating Lease, Right-of-Use Asset, Statement of Financial Position [Extensible List]</t>
  </si>
  <si>
    <t>Finance lease asset</t>
  </si>
  <si>
    <t>Finance Lease, Right-of-Use Asset, Statement of Financial Position [Extensible List]</t>
  </si>
  <si>
    <t>Property, Plant and Equipment, Net</t>
  </si>
  <si>
    <t>Operating Lease, Liability, Current</t>
  </si>
  <si>
    <t>Operating Lease, Liability, Current, Statement of Financial Position [Extensible List]</t>
  </si>
  <si>
    <t>Finance Lease, Liability, Current</t>
  </si>
  <si>
    <t>Finance Lease, Liability, Current, Statement of Financial Position [Extensible List]</t>
  </si>
  <si>
    <t>Long-term Debt and Capital Lease Obligations, Current</t>
  </si>
  <si>
    <t>Operating Lease, Liability, Noncurrent</t>
  </si>
  <si>
    <t>Operating Lease, Liability, Noncurrent, Statement of Financial Position [Extensible List]</t>
  </si>
  <si>
    <t>Finance Lease, Liability, Noncurrent</t>
  </si>
  <si>
    <t>Finance Lease, Liability, Noncurrent, Statement of Financial Position [Extensible List]</t>
  </si>
  <si>
    <t>Long-term Debt and Capital Lease Obligations</t>
  </si>
  <si>
    <t>Weighted-average remaining lease term: Operating leases</t>
  </si>
  <si>
    <t>10 years 8 months 12 days</t>
  </si>
  <si>
    <t>Weighted-average remaining lease term: Finance leases</t>
  </si>
  <si>
    <t>9 years 7 months 6 days</t>
  </si>
  <si>
    <t>Weighted-average discount rate: Operating leases</t>
  </si>
  <si>
    <t>2.85%</t>
  </si>
  <si>
    <t>Weighted-average discount rate: Finance leases</t>
  </si>
  <si>
    <t>3.60%</t>
  </si>
  <si>
    <t>ASU, Leases | Adjustments</t>
  </si>
  <si>
    <t>Deferred rent and incentives</t>
  </si>
  <si>
    <t>Leases - Costs and Other Information (Details) $ in Thousands</t>
  </si>
  <si>
    <t>Lease costs</t>
  </si>
  <si>
    <t>Amortization of financing lease assets</t>
  </si>
  <si>
    <t>Operating lease cost</t>
  </si>
  <si>
    <t>Short-term lease cost</t>
  </si>
  <si>
    <t>Interest on financing lease liabilities</t>
  </si>
  <si>
    <t>Total lease cost</t>
  </si>
  <si>
    <t>Operating cash flows for operating leases</t>
  </si>
  <si>
    <t>Financing cash flows for finance leases</t>
  </si>
  <si>
    <t>Operating cash flows for finance leases</t>
  </si>
  <si>
    <t>Leases - Undiscounted Cash Flows (Details) $ in Thousands</t>
  </si>
  <si>
    <t>Operating Leases</t>
  </si>
  <si>
    <t>Remainder of 2020</t>
  </si>
  <si>
    <t>2021</t>
  </si>
  <si>
    <t>2022</t>
  </si>
  <si>
    <t>2023</t>
  </si>
  <si>
    <t>2024</t>
  </si>
  <si>
    <t>Thereafter</t>
  </si>
  <si>
    <t>Total lease payments</t>
  </si>
  <si>
    <t>Less: imputed interest</t>
  </si>
  <si>
    <t>Total lease liability</t>
  </si>
  <si>
    <t>Finance Leases</t>
  </si>
  <si>
    <t>Leases - Operating lease payments pre-842 (Details) $ in Thousands</t>
  </si>
  <si>
    <t>Leases - Capital lease payments pre-842 (Details) $ in Thousands</t>
  </si>
  <si>
    <t>Minimum lease payments</t>
  </si>
  <si>
    <t>Less interest</t>
  </si>
  <si>
    <t>Present value of future minimum lease payments</t>
  </si>
  <si>
    <t>Capital lease, noncurrent</t>
  </si>
  <si>
    <t>Capital lease, cur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7</v>
      </c>
    </row>
    <row r="23" spans="1:2">
      <c r="A23" s="4" t="s">
        <v>39</v>
      </c>
      <c r="B23" s="4" t="s">
        <v>40</v>
      </c>
    </row>
    <row r="24" spans="1:2">
      <c r="A24" s="4" t="s">
        <v>41</v>
      </c>
      <c r="B24" s="4" t="s">
        <v>10</v>
      </c>
    </row>
    <row r="25" spans="1:2">
      <c r="A25" s="4" t="s">
        <v>42</v>
      </c>
      <c r="B25" s="4" t="s">
        <v>10</v>
      </c>
    </row>
    <row r="26" spans="1:2">
      <c r="A26" s="4" t="s">
        <v>43</v>
      </c>
      <c r="B26" s="4" t="s">
        <v>10</v>
      </c>
    </row>
    <row r="27" spans="1:2">
      <c r="A27" s="4" t="s">
        <v>44</v>
      </c>
      <c r="B27" s="5" t="n">
        <v>17614233</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55</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2</v>
      </c>
      <c r="B1" s="2" t="s">
        <v>1</v>
      </c>
    </row>
    <row r="2" spans="1:2">
      <c r="B2" s="2" t="s">
        <v>55</v>
      </c>
    </row>
    <row r="3" spans="1:2">
      <c r="A3" s="3" t="s">
        <v>190</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55</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55</v>
      </c>
    </row>
    <row r="3" spans="1:2">
      <c r="A3" s="3" t="s">
        <v>19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55</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4</v>
      </c>
      <c r="B1" s="2" t="s">
        <v>1</v>
      </c>
    </row>
    <row r="2" spans="1:2">
      <c r="B2" s="2" t="s">
        <v>55</v>
      </c>
    </row>
    <row r="3" spans="1:2">
      <c r="A3" s="3" t="s">
        <v>94</v>
      </c>
    </row>
    <row r="4" spans="1:2">
      <c r="A4" s="4" t="s">
        <v>94</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55</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55</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55</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55</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55</v>
      </c>
      <c r="C1" s="2" t="s">
        <v>56</v>
      </c>
    </row>
    <row r="2" spans="1:3">
      <c r="A2" s="3" t="s">
        <v>57</v>
      </c>
    </row>
    <row r="3" spans="1:3">
      <c r="A3" s="4" t="s">
        <v>58</v>
      </c>
      <c r="B3" s="6" t="n">
        <v>4937</v>
      </c>
      <c r="C3" s="6" t="n">
        <v>7973</v>
      </c>
    </row>
    <row r="4" spans="1:3">
      <c r="A4" s="4" t="s">
        <v>59</v>
      </c>
      <c r="B4" s="5" t="n">
        <v>78654</v>
      </c>
      <c r="C4" s="5" t="n">
        <v>63423</v>
      </c>
    </row>
    <row r="5" spans="1:3">
      <c r="A5" s="4" t="s">
        <v>60</v>
      </c>
      <c r="B5" s="5" t="n">
        <v>42237</v>
      </c>
      <c r="C5" s="5" t="n">
        <v>36889</v>
      </c>
    </row>
    <row r="6" spans="1:3">
      <c r="A6" s="4" t="s">
        <v>61</v>
      </c>
      <c r="B6" s="5" t="n">
        <v>10826</v>
      </c>
      <c r="C6" s="5" t="n">
        <v>9027</v>
      </c>
    </row>
    <row r="7" spans="1:3">
      <c r="A7" s="4" t="s">
        <v>62</v>
      </c>
      <c r="B7" s="5" t="n">
        <v>3872</v>
      </c>
      <c r="C7" s="5" t="n">
        <v>7338</v>
      </c>
    </row>
    <row r="8" spans="1:3">
      <c r="A8" s="4" t="s">
        <v>63</v>
      </c>
      <c r="B8" s="5" t="n">
        <v>4004</v>
      </c>
      <c r="C8" s="5" t="n">
        <v>2865</v>
      </c>
    </row>
    <row r="9" spans="1:3">
      <c r="A9" s="4" t="s">
        <v>64</v>
      </c>
      <c r="B9" s="5" t="n">
        <v>144530</v>
      </c>
      <c r="C9" s="5" t="n">
        <v>127515</v>
      </c>
    </row>
    <row r="10" spans="1:3">
      <c r="A10" s="4" t="s">
        <v>65</v>
      </c>
      <c r="B10" s="5" t="n">
        <v>131209</v>
      </c>
      <c r="C10" s="5" t="n">
        <v>132098</v>
      </c>
    </row>
    <row r="11" spans="1:3">
      <c r="A11" s="4" t="s">
        <v>66</v>
      </c>
      <c r="B11" s="5" t="n">
        <v>64159</v>
      </c>
    </row>
    <row r="12" spans="1:3">
      <c r="A12" s="4" t="s">
        <v>67</v>
      </c>
      <c r="B12" s="5" t="n">
        <v>32741</v>
      </c>
      <c r="C12" s="5" t="n">
        <v>31734</v>
      </c>
    </row>
    <row r="13" spans="1:3">
      <c r="A13" s="4" t="s">
        <v>68</v>
      </c>
      <c r="B13" s="5" t="n">
        <v>7694</v>
      </c>
      <c r="C13" s="5" t="n">
        <v>10722</v>
      </c>
    </row>
    <row r="14" spans="1:3">
      <c r="A14" s="4" t="s">
        <v>69</v>
      </c>
      <c r="B14" s="5" t="n">
        <v>3447</v>
      </c>
      <c r="C14" s="5" t="n">
        <v>3447</v>
      </c>
    </row>
    <row r="15" spans="1:3">
      <c r="A15" s="4" t="s">
        <v>70</v>
      </c>
      <c r="B15" s="5" t="n">
        <v>18262</v>
      </c>
      <c r="C15" s="5" t="n">
        <v>18262</v>
      </c>
    </row>
    <row r="16" spans="1:3">
      <c r="A16" s="4" t="s">
        <v>71</v>
      </c>
      <c r="B16" s="5" t="n">
        <v>36112</v>
      </c>
      <c r="C16" s="5" t="n">
        <v>35241</v>
      </c>
    </row>
    <row r="17" spans="1:3">
      <c r="A17" s="4" t="s">
        <v>72</v>
      </c>
      <c r="B17" s="5" t="n">
        <v>33244</v>
      </c>
      <c r="C17" s="5" t="n">
        <v>31341</v>
      </c>
    </row>
    <row r="18" spans="1:3">
      <c r="A18" s="4" t="s">
        <v>73</v>
      </c>
      <c r="B18" s="5" t="n">
        <v>471398</v>
      </c>
      <c r="C18" s="5" t="n">
        <v>390360</v>
      </c>
    </row>
    <row r="19" spans="1:3">
      <c r="A19" s="3" t="s">
        <v>74</v>
      </c>
    </row>
    <row r="20" spans="1:3">
      <c r="A20" s="4" t="s">
        <v>75</v>
      </c>
      <c r="B20" s="5" t="n">
        <v>21052</v>
      </c>
      <c r="C20" s="5" t="n">
        <v>13463</v>
      </c>
    </row>
    <row r="21" spans="1:3">
      <c r="A21" s="4" t="s">
        <v>76</v>
      </c>
      <c r="B21" s="5" t="n">
        <v>21880</v>
      </c>
      <c r="C21" s="5" t="n">
        <v>17421</v>
      </c>
    </row>
    <row r="22" spans="1:3">
      <c r="A22" s="4" t="s">
        <v>77</v>
      </c>
      <c r="B22" s="5" t="n">
        <v>36074</v>
      </c>
      <c r="C22" s="5" t="n">
        <v>39629</v>
      </c>
    </row>
    <row r="23" spans="1:3">
      <c r="A23" s="4" t="s">
        <v>78</v>
      </c>
      <c r="B23" s="5" t="n">
        <v>27500</v>
      </c>
    </row>
    <row r="24" spans="1:3">
      <c r="A24" s="4" t="s">
        <v>79</v>
      </c>
      <c r="C24" s="5" t="n">
        <v>19354</v>
      </c>
    </row>
    <row r="25" spans="1:3">
      <c r="A25" s="4" t="s">
        <v>80</v>
      </c>
      <c r="B25" s="5" t="n">
        <v>5881</v>
      </c>
    </row>
    <row r="26" spans="1:3">
      <c r="A26" s="4" t="s">
        <v>81</v>
      </c>
      <c r="B26" s="5" t="n">
        <v>745</v>
      </c>
      <c r="C26" s="5" t="n">
        <v>762</v>
      </c>
    </row>
    <row r="27" spans="1:3">
      <c r="A27" s="4" t="s">
        <v>82</v>
      </c>
      <c r="B27" s="5" t="n">
        <v>113132</v>
      </c>
      <c r="C27" s="5" t="n">
        <v>90629</v>
      </c>
    </row>
    <row r="28" spans="1:3">
      <c r="A28" s="3" t="s">
        <v>83</v>
      </c>
    </row>
    <row r="29" spans="1:3">
      <c r="A29" s="4" t="s">
        <v>84</v>
      </c>
      <c r="B29" s="5" t="n">
        <v>62253</v>
      </c>
    </row>
    <row r="30" spans="1:3">
      <c r="A30" s="4" t="s">
        <v>85</v>
      </c>
      <c r="B30" s="5" t="n">
        <v>5453</v>
      </c>
      <c r="C30" s="5" t="n">
        <v>5412</v>
      </c>
    </row>
    <row r="31" spans="1:3">
      <c r="A31" s="4" t="s">
        <v>86</v>
      </c>
      <c r="C31" s="5" t="n">
        <v>3681</v>
      </c>
    </row>
    <row r="32" spans="1:3">
      <c r="A32" s="4" t="s">
        <v>87</v>
      </c>
      <c r="B32" s="5" t="n">
        <v>3549</v>
      </c>
      <c r="C32" s="5" t="n">
        <v>4769</v>
      </c>
    </row>
    <row r="33" spans="1:3">
      <c r="A33" s="4" t="s">
        <v>88</v>
      </c>
      <c r="B33" s="5" t="n">
        <v>71255</v>
      </c>
      <c r="C33" s="5" t="n">
        <v>13862</v>
      </c>
    </row>
    <row r="34" spans="1:3">
      <c r="A34" s="4" t="s">
        <v>89</v>
      </c>
      <c r="B34" s="4" t="s">
        <v>90</v>
      </c>
      <c r="C34" s="4" t="s">
        <v>90</v>
      </c>
    </row>
    <row r="35" spans="1:3">
      <c r="A35" s="3" t="s">
        <v>91</v>
      </c>
    </row>
    <row r="36" spans="1:3">
      <c r="A36" s="4" t="s">
        <v>92</v>
      </c>
      <c r="B36" s="5" t="n">
        <v>18</v>
      </c>
      <c r="C36" s="5" t="n">
        <v>18</v>
      </c>
    </row>
    <row r="37" spans="1:3">
      <c r="A37" s="4" t="s">
        <v>93</v>
      </c>
      <c r="B37" s="5" t="n">
        <v>162584</v>
      </c>
      <c r="C37" s="5" t="n">
        <v>161606</v>
      </c>
    </row>
    <row r="38" spans="1:3">
      <c r="A38" s="4" t="s">
        <v>94</v>
      </c>
      <c r="B38" s="5" t="n">
        <v>1625</v>
      </c>
      <c r="C38" s="5" t="n">
        <v>1688</v>
      </c>
    </row>
    <row r="39" spans="1:3">
      <c r="A39" s="4" t="s">
        <v>95</v>
      </c>
      <c r="B39" s="5" t="n">
        <v>122784</v>
      </c>
      <c r="C39" s="5" t="n">
        <v>122557</v>
      </c>
    </row>
    <row r="40" spans="1:3">
      <c r="A40" s="4" t="s">
        <v>96</v>
      </c>
      <c r="B40" s="5" t="n">
        <v>287011</v>
      </c>
      <c r="C40" s="5" t="n">
        <v>285869</v>
      </c>
    </row>
    <row r="41" spans="1:3">
      <c r="A41" s="4" t="s">
        <v>97</v>
      </c>
      <c r="B41" s="6" t="n">
        <v>471398</v>
      </c>
      <c r="C41" s="6" t="n">
        <v>390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55</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55</v>
      </c>
    </row>
    <row r="3" spans="1:2">
      <c r="A3" s="3" t="s">
        <v>18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55</v>
      </c>
    </row>
    <row r="3" spans="1:2">
      <c r="A3" s="3" t="s">
        <v>18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55</v>
      </c>
    </row>
    <row r="3" spans="1:2">
      <c r="A3" s="3" t="s">
        <v>18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55</v>
      </c>
    </row>
    <row r="3" spans="1:2">
      <c r="A3" s="3" t="s">
        <v>18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55</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55</v>
      </c>
    </row>
    <row r="3" spans="1:2">
      <c r="A3" s="4" t="s">
        <v>234</v>
      </c>
      <c r="B3" s="4" t="s">
        <v>235</v>
      </c>
    </row>
    <row r="4" spans="1:2">
      <c r="A4" s="4" t="s">
        <v>236</v>
      </c>
    </row>
    <row r="5" spans="1:2">
      <c r="A5" s="4" t="s">
        <v>237</v>
      </c>
      <c r="B5" s="4" t="s">
        <v>238</v>
      </c>
    </row>
    <row r="6" spans="1:2">
      <c r="A6" s="4" t="s">
        <v>239</v>
      </c>
    </row>
    <row r="7" spans="1:2">
      <c r="A7" s="4" t="s">
        <v>237</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55</v>
      </c>
    </row>
    <row r="3" spans="1:2">
      <c r="A3" s="3" t="s">
        <v>19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55</v>
      </c>
    </row>
    <row r="3" spans="1:2">
      <c r="A3" s="3" t="s">
        <v>9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55</v>
      </c>
    </row>
    <row r="3" spans="1:2">
      <c r="A3" s="3" t="s">
        <v>20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55</v>
      </c>
      <c r="C1" s="2" t="s">
        <v>56</v>
      </c>
    </row>
    <row r="2" spans="1:3">
      <c r="A2" s="3" t="s">
        <v>99</v>
      </c>
    </row>
    <row r="3" spans="1:3">
      <c r="A3" s="4" t="s">
        <v>100</v>
      </c>
      <c r="B3" s="6" t="n">
        <v>3920</v>
      </c>
      <c r="C3" s="6" t="n">
        <v>3366</v>
      </c>
    </row>
    <row r="4" spans="1:3">
      <c r="A4" s="4" t="s">
        <v>101</v>
      </c>
      <c r="B4" s="7" t="n">
        <v>0.001</v>
      </c>
      <c r="C4" s="7" t="n">
        <v>0.001</v>
      </c>
    </row>
    <row r="5" spans="1:3">
      <c r="A5" s="4" t="s">
        <v>102</v>
      </c>
      <c r="B5" s="5" t="n">
        <v>100000</v>
      </c>
      <c r="C5" s="5" t="n">
        <v>100000</v>
      </c>
    </row>
    <row r="6" spans="1:3">
      <c r="A6" s="4" t="s">
        <v>103</v>
      </c>
      <c r="B6" s="5" t="n">
        <v>17614</v>
      </c>
      <c r="C6" s="5" t="n">
        <v>17595</v>
      </c>
    </row>
    <row r="7" spans="1:3">
      <c r="A7" s="4" t="s">
        <v>104</v>
      </c>
      <c r="B7" s="5" t="n">
        <v>17614</v>
      </c>
      <c r="C7" s="5" t="n">
        <v>17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55</v>
      </c>
    </row>
    <row r="3" spans="1:2">
      <c r="A3" s="3" t="s">
        <v>20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55</v>
      </c>
    </row>
    <row r="3" spans="1:2">
      <c r="A3" s="3" t="s">
        <v>20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64</v>
      </c>
      <c r="B1" s="2" t="s">
        <v>1</v>
      </c>
    </row>
    <row r="2" spans="1:2">
      <c r="B2" s="2" t="s">
        <v>265</v>
      </c>
    </row>
    <row r="3" spans="1:2">
      <c r="A3" s="3" t="s">
        <v>181</v>
      </c>
    </row>
    <row r="4" spans="1:2">
      <c r="A4" s="4" t="s">
        <v>266</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55</v>
      </c>
      <c r="C2" s="2" t="s">
        <v>106</v>
      </c>
    </row>
    <row r="3" spans="1:3">
      <c r="A3" s="3" t="s">
        <v>268</v>
      </c>
    </row>
    <row r="4" spans="1:3">
      <c r="A4" s="4" t="s">
        <v>108</v>
      </c>
      <c r="B4" s="6" t="n">
        <v>273348</v>
      </c>
      <c r="C4" s="6" t="n">
        <v>258032</v>
      </c>
    </row>
    <row r="5" spans="1:3">
      <c r="A5" s="4" t="s">
        <v>269</v>
      </c>
    </row>
    <row r="6" spans="1:3">
      <c r="A6" s="3" t="s">
        <v>268</v>
      </c>
    </row>
    <row r="7" spans="1:3">
      <c r="A7" s="4" t="s">
        <v>108</v>
      </c>
      <c r="B7" s="5" t="n">
        <v>132781</v>
      </c>
      <c r="C7" s="5" t="n">
        <v>116854</v>
      </c>
    </row>
    <row r="8" spans="1:3">
      <c r="A8" s="4" t="s">
        <v>270</v>
      </c>
    </row>
    <row r="9" spans="1:3">
      <c r="A9" s="3" t="s">
        <v>268</v>
      </c>
    </row>
    <row r="10" spans="1:3">
      <c r="A10" s="4" t="s">
        <v>108</v>
      </c>
      <c r="B10" s="5" t="n">
        <v>19632</v>
      </c>
      <c r="C10" s="5" t="n">
        <v>22114</v>
      </c>
    </row>
    <row r="11" spans="1:3">
      <c r="A11" s="4" t="s">
        <v>271</v>
      </c>
    </row>
    <row r="12" spans="1:3">
      <c r="A12" s="3" t="s">
        <v>268</v>
      </c>
    </row>
    <row r="13" spans="1:3">
      <c r="A13" s="4" t="s">
        <v>108</v>
      </c>
      <c r="B13" s="5" t="n">
        <v>120935</v>
      </c>
      <c r="C13" s="5" t="n">
        <v>119064</v>
      </c>
    </row>
    <row r="14" spans="1:3">
      <c r="A14" s="4" t="s">
        <v>272</v>
      </c>
    </row>
    <row r="15" spans="1:3">
      <c r="A15" s="3" t="s">
        <v>268</v>
      </c>
    </row>
    <row r="16" spans="1:3">
      <c r="A16" s="4" t="s">
        <v>273</v>
      </c>
      <c r="B16" s="5" t="n">
        <v>-3028</v>
      </c>
      <c r="C16" s="5" t="n">
        <v>-3468</v>
      </c>
    </row>
    <row r="17" spans="1:3">
      <c r="A17" s="4" t="s">
        <v>108</v>
      </c>
      <c r="B17" s="5" t="n">
        <v>277635</v>
      </c>
      <c r="C17" s="5" t="n">
        <v>263052</v>
      </c>
    </row>
    <row r="18" spans="1:3">
      <c r="A18" s="4" t="s">
        <v>274</v>
      </c>
    </row>
    <row r="19" spans="1:3">
      <c r="A19" s="3" t="s">
        <v>268</v>
      </c>
    </row>
    <row r="20" spans="1:3">
      <c r="A20" s="4" t="s">
        <v>108</v>
      </c>
      <c r="B20" s="5" t="n">
        <v>117884</v>
      </c>
      <c r="C20" s="5" t="n">
        <v>103995</v>
      </c>
    </row>
    <row r="21" spans="1:3">
      <c r="A21" s="4" t="s">
        <v>275</v>
      </c>
    </row>
    <row r="22" spans="1:3">
      <c r="A22" s="3" t="s">
        <v>268</v>
      </c>
    </row>
    <row r="23" spans="1:3">
      <c r="A23" s="4" t="s">
        <v>108</v>
      </c>
      <c r="B23" s="5" t="n">
        <v>12992</v>
      </c>
      <c r="C23" s="5" t="n">
        <v>11392</v>
      </c>
    </row>
    <row r="24" spans="1:3">
      <c r="A24" s="4" t="s">
        <v>276</v>
      </c>
    </row>
    <row r="25" spans="1:3">
      <c r="A25" s="3" t="s">
        <v>268</v>
      </c>
    </row>
    <row r="26" spans="1:3">
      <c r="A26" s="4" t="s">
        <v>108</v>
      </c>
      <c r="B26" s="5" t="n">
        <v>2643</v>
      </c>
      <c r="C26" s="5" t="n">
        <v>2939</v>
      </c>
    </row>
    <row r="27" spans="1:3">
      <c r="A27" s="4" t="s">
        <v>277</v>
      </c>
    </row>
    <row r="28" spans="1:3">
      <c r="A28" s="3" t="s">
        <v>268</v>
      </c>
    </row>
    <row r="29" spans="1:3">
      <c r="A29" s="4" t="s">
        <v>108</v>
      </c>
      <c r="B29" s="5" t="n">
        <v>127</v>
      </c>
      <c r="C29" s="5" t="n">
        <v>80</v>
      </c>
    </row>
    <row r="30" spans="1:3">
      <c r="A30" s="4" t="s">
        <v>278</v>
      </c>
    </row>
    <row r="31" spans="1:3">
      <c r="A31" s="3" t="s">
        <v>268</v>
      </c>
    </row>
    <row r="32" spans="1:3">
      <c r="A32" s="4" t="s">
        <v>108</v>
      </c>
      <c r="B32" s="5" t="n">
        <v>21800</v>
      </c>
      <c r="C32" s="5" t="n">
        <v>24252</v>
      </c>
    </row>
    <row r="33" spans="1:3">
      <c r="A33" s="4" t="s">
        <v>279</v>
      </c>
    </row>
    <row r="34" spans="1:3">
      <c r="A34" s="3" t="s">
        <v>268</v>
      </c>
    </row>
    <row r="35" spans="1:3">
      <c r="A35" s="4" t="s">
        <v>108</v>
      </c>
      <c r="B35" s="5" t="n">
        <v>719</v>
      </c>
      <c r="C35" s="5" t="n">
        <v>853</v>
      </c>
    </row>
    <row r="36" spans="1:3">
      <c r="A36" s="4" t="s">
        <v>280</v>
      </c>
    </row>
    <row r="37" spans="1:3">
      <c r="A37" s="3" t="s">
        <v>268</v>
      </c>
    </row>
    <row r="38" spans="1:3">
      <c r="A38" s="4" t="s">
        <v>108</v>
      </c>
      <c r="B38" s="5" t="n">
        <v>121470</v>
      </c>
      <c r="C38" s="5" t="n">
        <v>119541</v>
      </c>
    </row>
    <row r="39" spans="1:3">
      <c r="A39" s="4" t="s">
        <v>281</v>
      </c>
    </row>
    <row r="40" spans="1:3">
      <c r="A40" s="3" t="s">
        <v>268</v>
      </c>
    </row>
    <row r="41" spans="1:3">
      <c r="A41" s="4" t="s">
        <v>273</v>
      </c>
      <c r="B41" s="5" t="n">
        <v>-457</v>
      </c>
      <c r="C41" s="5" t="n">
        <v>-957</v>
      </c>
    </row>
    <row r="42" spans="1:3">
      <c r="A42" s="4" t="s">
        <v>108</v>
      </c>
      <c r="B42" s="5" t="n">
        <v>133646</v>
      </c>
      <c r="C42" s="5" t="n">
        <v>118406</v>
      </c>
    </row>
    <row r="43" spans="1:3">
      <c r="A43" s="4" t="s">
        <v>282</v>
      </c>
    </row>
    <row r="44" spans="1:3">
      <c r="A44" s="3" t="s">
        <v>268</v>
      </c>
    </row>
    <row r="45" spans="1:3">
      <c r="A45" s="4" t="s">
        <v>108</v>
      </c>
      <c r="B45" s="5" t="n">
        <v>117884</v>
      </c>
      <c r="C45" s="5" t="n">
        <v>103995</v>
      </c>
    </row>
    <row r="46" spans="1:3">
      <c r="A46" s="4" t="s">
        <v>283</v>
      </c>
    </row>
    <row r="47" spans="1:3">
      <c r="A47" s="3" t="s">
        <v>268</v>
      </c>
    </row>
    <row r="48" spans="1:3">
      <c r="A48" s="4" t="s">
        <v>108</v>
      </c>
      <c r="B48" s="5" t="n">
        <v>12992</v>
      </c>
      <c r="C48" s="5" t="n">
        <v>11392</v>
      </c>
    </row>
    <row r="49" spans="1:3">
      <c r="A49" s="4" t="s">
        <v>284</v>
      </c>
    </row>
    <row r="50" spans="1:3">
      <c r="A50" s="3" t="s">
        <v>268</v>
      </c>
    </row>
    <row r="51" spans="1:3">
      <c r="A51" s="4" t="s">
        <v>108</v>
      </c>
      <c r="B51" s="5" t="n">
        <v>2643</v>
      </c>
      <c r="C51" s="5" t="n">
        <v>2939</v>
      </c>
    </row>
    <row r="52" spans="1:3">
      <c r="A52" s="4" t="s">
        <v>285</v>
      </c>
    </row>
    <row r="53" spans="1:3">
      <c r="A53" s="3" t="s">
        <v>268</v>
      </c>
    </row>
    <row r="54" spans="1:3">
      <c r="A54" s="4" t="s">
        <v>108</v>
      </c>
      <c r="B54" s="5" t="n">
        <v>127</v>
      </c>
      <c r="C54" s="5" t="n">
        <v>80</v>
      </c>
    </row>
    <row r="55" spans="1:3">
      <c r="A55" s="4" t="s">
        <v>286</v>
      </c>
    </row>
    <row r="56" spans="1:3">
      <c r="A56" s="3" t="s">
        <v>268</v>
      </c>
    </row>
    <row r="57" spans="1:3">
      <c r="A57" s="4" t="s">
        <v>273</v>
      </c>
      <c r="B57" s="5" t="n">
        <v>-2036</v>
      </c>
      <c r="C57" s="5" t="n">
        <v>-2034</v>
      </c>
    </row>
    <row r="58" spans="1:3">
      <c r="A58" s="4" t="s">
        <v>108</v>
      </c>
      <c r="B58" s="5" t="n">
        <v>22519</v>
      </c>
      <c r="C58" s="5" t="n">
        <v>25105</v>
      </c>
    </row>
    <row r="59" spans="1:3">
      <c r="A59" s="4" t="s">
        <v>287</v>
      </c>
    </row>
    <row r="60" spans="1:3">
      <c r="A60" s="3" t="s">
        <v>268</v>
      </c>
    </row>
    <row r="61" spans="1:3">
      <c r="A61" s="4" t="s">
        <v>108</v>
      </c>
      <c r="B61" s="5" t="n">
        <v>21800</v>
      </c>
      <c r="C61" s="5" t="n">
        <v>24252</v>
      </c>
    </row>
    <row r="62" spans="1:3">
      <c r="A62" s="4" t="s">
        <v>288</v>
      </c>
    </row>
    <row r="63" spans="1:3">
      <c r="A63" s="3" t="s">
        <v>268</v>
      </c>
    </row>
    <row r="64" spans="1:3">
      <c r="A64" s="4" t="s">
        <v>108</v>
      </c>
      <c r="B64" s="5" t="n">
        <v>719</v>
      </c>
      <c r="C64" s="5" t="n">
        <v>853</v>
      </c>
    </row>
    <row r="65" spans="1:3">
      <c r="A65" s="4" t="s">
        <v>289</v>
      </c>
    </row>
    <row r="66" spans="1:3">
      <c r="A66" s="3" t="s">
        <v>268</v>
      </c>
    </row>
    <row r="67" spans="1:3">
      <c r="A67" s="4" t="s">
        <v>273</v>
      </c>
      <c r="B67" s="5" t="n">
        <v>-535</v>
      </c>
      <c r="C67" s="5" t="n">
        <v>-477</v>
      </c>
    </row>
    <row r="68" spans="1:3">
      <c r="A68" s="4" t="s">
        <v>108</v>
      </c>
      <c r="B68" s="5" t="n">
        <v>121470</v>
      </c>
      <c r="C68" s="5" t="n">
        <v>119541</v>
      </c>
    </row>
    <row r="69" spans="1:3">
      <c r="A69" s="4" t="s">
        <v>290</v>
      </c>
    </row>
    <row r="70" spans="1:3">
      <c r="A70" s="3" t="s">
        <v>268</v>
      </c>
    </row>
    <row r="71" spans="1:3">
      <c r="A71" s="4" t="s">
        <v>108</v>
      </c>
      <c r="B71" s="5" t="n">
        <v>121470</v>
      </c>
      <c r="C71" s="5" t="n">
        <v>119541</v>
      </c>
    </row>
    <row r="72" spans="1:3">
      <c r="A72" s="4" t="s">
        <v>291</v>
      </c>
    </row>
    <row r="73" spans="1:3">
      <c r="A73" s="3" t="s">
        <v>268</v>
      </c>
    </row>
    <row r="74" spans="1:3">
      <c r="A74" s="4" t="s">
        <v>108</v>
      </c>
      <c r="B74" s="5" t="n">
        <v>-1259</v>
      </c>
      <c r="C74" s="5" t="n">
        <v>-1552</v>
      </c>
    </row>
    <row r="75" spans="1:3">
      <c r="A75" s="4" t="s">
        <v>292</v>
      </c>
    </row>
    <row r="76" spans="1:3">
      <c r="A76" s="3" t="s">
        <v>268</v>
      </c>
    </row>
    <row r="77" spans="1:3">
      <c r="A77" s="4" t="s">
        <v>108</v>
      </c>
      <c r="B77" s="5" t="n">
        <v>-408</v>
      </c>
      <c r="C77" s="5" t="n">
        <v>-595</v>
      </c>
    </row>
    <row r="78" spans="1:3">
      <c r="A78" s="4" t="s">
        <v>293</v>
      </c>
    </row>
    <row r="79" spans="1:3">
      <c r="A79" s="3" t="s">
        <v>268</v>
      </c>
    </row>
    <row r="80" spans="1:3">
      <c r="A80" s="4" t="s">
        <v>108</v>
      </c>
      <c r="B80" s="6" t="n">
        <v>-851</v>
      </c>
      <c r="C80" s="6" t="n">
        <v>-9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4</v>
      </c>
      <c r="B1" s="2" t="s">
        <v>1</v>
      </c>
    </row>
    <row r="2" spans="1:3">
      <c r="B2" s="2" t="s">
        <v>295</v>
      </c>
      <c r="C2" s="2" t="s">
        <v>296</v>
      </c>
    </row>
    <row r="3" spans="1:3">
      <c r="A3" s="3" t="s">
        <v>268</v>
      </c>
    </row>
    <row r="4" spans="1:3">
      <c r="A4" s="4" t="s">
        <v>297</v>
      </c>
      <c r="B4" s="5" t="n">
        <v>3</v>
      </c>
    </row>
    <row r="5" spans="1:3">
      <c r="A5" s="4" t="s">
        <v>298</v>
      </c>
      <c r="B5" s="6" t="n">
        <v>273348</v>
      </c>
      <c r="C5" s="6" t="n">
        <v>258032</v>
      </c>
    </row>
    <row r="6" spans="1:3">
      <c r="A6" s="4" t="s">
        <v>109</v>
      </c>
      <c r="B6" s="5" t="n">
        <v>257540</v>
      </c>
      <c r="C6" s="5" t="n">
        <v>227195</v>
      </c>
    </row>
    <row r="7" spans="1:3">
      <c r="A7" s="4" t="s">
        <v>110</v>
      </c>
      <c r="B7" s="5" t="n">
        <v>15808</v>
      </c>
      <c r="C7" s="5" t="n">
        <v>30837</v>
      </c>
    </row>
    <row r="8" spans="1:3">
      <c r="A8" s="4" t="s">
        <v>299</v>
      </c>
    </row>
    <row r="9" spans="1:3">
      <c r="A9" s="3" t="s">
        <v>268</v>
      </c>
    </row>
    <row r="10" spans="1:3">
      <c r="A10" s="4" t="s">
        <v>300</v>
      </c>
      <c r="B10" s="5" t="n">
        <v>300</v>
      </c>
      <c r="C10" s="5" t="n">
        <v>500</v>
      </c>
    </row>
    <row r="11" spans="1:3">
      <c r="A11" s="4" t="s">
        <v>301</v>
      </c>
    </row>
    <row r="12" spans="1:3">
      <c r="A12" s="3" t="s">
        <v>268</v>
      </c>
    </row>
    <row r="13" spans="1:3">
      <c r="A13" s="4" t="s">
        <v>300</v>
      </c>
      <c r="B13" s="5" t="n">
        <v>900</v>
      </c>
      <c r="C13" s="5" t="n">
        <v>1000</v>
      </c>
    </row>
    <row r="14" spans="1:3">
      <c r="A14" s="4" t="s">
        <v>302</v>
      </c>
    </row>
    <row r="15" spans="1:3">
      <c r="A15" s="3" t="s">
        <v>268</v>
      </c>
    </row>
    <row r="16" spans="1:3">
      <c r="A16" s="4" t="s">
        <v>300</v>
      </c>
      <c r="B16" s="5" t="n">
        <v>100</v>
      </c>
      <c r="C16" s="5" t="n">
        <v>100</v>
      </c>
    </row>
    <row r="17" spans="1:3">
      <c r="A17" s="4" t="s">
        <v>281</v>
      </c>
    </row>
    <row r="18" spans="1:3">
      <c r="A18" s="3" t="s">
        <v>268</v>
      </c>
    </row>
    <row r="19" spans="1:3">
      <c r="A19" s="4" t="s">
        <v>298</v>
      </c>
      <c r="B19" s="5" t="n">
        <v>133189</v>
      </c>
      <c r="C19" s="5" t="n">
        <v>117449</v>
      </c>
    </row>
    <row r="20" spans="1:3">
      <c r="A20" s="4" t="s">
        <v>109</v>
      </c>
      <c r="B20" s="5" t="n">
        <v>126607</v>
      </c>
      <c r="C20" s="5" t="n">
        <v>96591</v>
      </c>
    </row>
    <row r="21" spans="1:3">
      <c r="A21" s="4" t="s">
        <v>110</v>
      </c>
      <c r="B21" s="5" t="n">
        <v>6582</v>
      </c>
      <c r="C21" s="5" t="n">
        <v>20858</v>
      </c>
    </row>
    <row r="22" spans="1:3">
      <c r="A22" s="4" t="s">
        <v>286</v>
      </c>
    </row>
    <row r="23" spans="1:3">
      <c r="A23" s="3" t="s">
        <v>268</v>
      </c>
    </row>
    <row r="24" spans="1:3">
      <c r="A24" s="4" t="s">
        <v>298</v>
      </c>
      <c r="B24" s="5" t="n">
        <v>20483</v>
      </c>
      <c r="C24" s="5" t="n">
        <v>23071</v>
      </c>
    </row>
    <row r="25" spans="1:3">
      <c r="A25" s="4" t="s">
        <v>109</v>
      </c>
      <c r="B25" s="5" t="n">
        <v>14133</v>
      </c>
      <c r="C25" s="5" t="n">
        <v>16327</v>
      </c>
    </row>
    <row r="26" spans="1:3">
      <c r="A26" s="4" t="s">
        <v>110</v>
      </c>
      <c r="B26" s="5" t="n">
        <v>6350</v>
      </c>
      <c r="C26" s="5" t="n">
        <v>6744</v>
      </c>
    </row>
    <row r="27" spans="1:3">
      <c r="A27" s="4" t="s">
        <v>289</v>
      </c>
    </row>
    <row r="28" spans="1:3">
      <c r="A28" s="3" t="s">
        <v>268</v>
      </c>
    </row>
    <row r="29" spans="1:3">
      <c r="A29" s="4" t="s">
        <v>298</v>
      </c>
      <c r="B29" s="5" t="n">
        <v>120935</v>
      </c>
      <c r="C29" s="5" t="n">
        <v>119064</v>
      </c>
    </row>
    <row r="30" spans="1:3">
      <c r="A30" s="4" t="s">
        <v>109</v>
      </c>
      <c r="B30" s="5" t="n">
        <v>118059</v>
      </c>
      <c r="C30" s="5" t="n">
        <v>115829</v>
      </c>
    </row>
    <row r="31" spans="1:3">
      <c r="A31" s="4" t="s">
        <v>110</v>
      </c>
      <c r="B31" s="5" t="n">
        <v>2876</v>
      </c>
      <c r="C31" s="5" t="n">
        <v>3235</v>
      </c>
    </row>
    <row r="32" spans="1:3">
      <c r="A32" s="4" t="s">
        <v>291</v>
      </c>
    </row>
    <row r="33" spans="1:3">
      <c r="A33" s="3" t="s">
        <v>268</v>
      </c>
    </row>
    <row r="34" spans="1:3">
      <c r="A34" s="4" t="s">
        <v>298</v>
      </c>
      <c r="B34" s="5" t="n">
        <v>-1259</v>
      </c>
      <c r="C34" s="5" t="n">
        <v>-1552</v>
      </c>
    </row>
    <row r="35" spans="1:3">
      <c r="A35" s="4" t="s">
        <v>109</v>
      </c>
      <c r="B35" s="6" t="n">
        <v>-1259</v>
      </c>
      <c r="C35" s="6" t="n">
        <v>-15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55</v>
      </c>
      <c r="C2" s="2" t="s">
        <v>106</v>
      </c>
      <c r="D2" s="2" t="s">
        <v>56</v>
      </c>
    </row>
    <row r="3" spans="1:4">
      <c r="A3" s="3" t="s">
        <v>268</v>
      </c>
    </row>
    <row r="4" spans="1:4">
      <c r="A4" s="4" t="s">
        <v>108</v>
      </c>
      <c r="B4" s="6" t="n">
        <v>273348</v>
      </c>
      <c r="C4" s="6" t="n">
        <v>258032</v>
      </c>
    </row>
    <row r="5" spans="1:4">
      <c r="A5" s="4" t="s">
        <v>304</v>
      </c>
      <c r="B5" s="5" t="n">
        <v>131209</v>
      </c>
      <c r="D5" s="6" t="n">
        <v>132098</v>
      </c>
    </row>
    <row r="6" spans="1:4">
      <c r="A6" s="4" t="s">
        <v>305</v>
      </c>
    </row>
    <row r="7" spans="1:4">
      <c r="A7" s="3" t="s">
        <v>268</v>
      </c>
    </row>
    <row r="8" spans="1:4">
      <c r="A8" s="4" t="s">
        <v>108</v>
      </c>
      <c r="B8" s="5" t="n">
        <v>9600</v>
      </c>
      <c r="C8" s="6" t="n">
        <v>8400</v>
      </c>
    </row>
    <row r="9" spans="1:4">
      <c r="A9" s="4" t="s">
        <v>306</v>
      </c>
    </row>
    <row r="10" spans="1:4">
      <c r="A10" s="3" t="s">
        <v>268</v>
      </c>
    </row>
    <row r="11" spans="1:4">
      <c r="A11" s="4" t="s">
        <v>304</v>
      </c>
      <c r="B11" s="5" t="n">
        <v>96565</v>
      </c>
      <c r="D11" s="5" t="n">
        <v>98224</v>
      </c>
    </row>
    <row r="12" spans="1:4">
      <c r="A12" s="4" t="s">
        <v>307</v>
      </c>
    </row>
    <row r="13" spans="1:4">
      <c r="A13" s="3" t="s">
        <v>268</v>
      </c>
    </row>
    <row r="14" spans="1:4">
      <c r="A14" s="4" t="s">
        <v>304</v>
      </c>
      <c r="B14" s="6" t="n">
        <v>34644</v>
      </c>
      <c r="D14" s="6" t="n">
        <v>338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8</v>
      </c>
      <c r="B1" s="2" t="s">
        <v>55</v>
      </c>
      <c r="C1" s="2" t="s">
        <v>56</v>
      </c>
    </row>
    <row r="2" spans="1:3">
      <c r="A2" s="3" t="s">
        <v>185</v>
      </c>
    </row>
    <row r="3" spans="1:3">
      <c r="A3" s="4" t="s">
        <v>309</v>
      </c>
      <c r="B3" s="6" t="n">
        <v>18214</v>
      </c>
      <c r="C3" s="6" t="n">
        <v>15874</v>
      </c>
    </row>
    <row r="4" spans="1:3">
      <c r="A4" s="4" t="s">
        <v>310</v>
      </c>
      <c r="B4" s="5" t="n">
        <v>11514</v>
      </c>
      <c r="C4" s="5" t="n">
        <v>11370</v>
      </c>
    </row>
    <row r="5" spans="1:3">
      <c r="A5" s="4" t="s">
        <v>311</v>
      </c>
      <c r="B5" s="5" t="n">
        <v>12509</v>
      </c>
      <c r="C5" s="5" t="n">
        <v>9645</v>
      </c>
    </row>
    <row r="6" spans="1:3">
      <c r="A6" s="4" t="s">
        <v>312</v>
      </c>
      <c r="B6" s="5" t="n">
        <v>42237</v>
      </c>
      <c r="C6" s="5" t="n">
        <v>36889</v>
      </c>
    </row>
    <row r="7" spans="1:3">
      <c r="A7" s="4" t="s">
        <v>313</v>
      </c>
      <c r="B7" s="6" t="n">
        <v>0</v>
      </c>
      <c r="C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9"/>
    <col customWidth="1" max="6" min="6" width="29"/>
    <col customWidth="1" max="7" min="7" width="33"/>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1"/>
    <col customWidth="1" max="16" min="16" width="21"/>
    <col customWidth="1" max="17" min="17" width="21"/>
  </cols>
  <sheetData>
    <row r="1" spans="1:17">
      <c r="A1" s="1" t="s">
        <v>314</v>
      </c>
      <c r="B1" s="2" t="s">
        <v>315</v>
      </c>
      <c r="C1" s="2" t="s">
        <v>316</v>
      </c>
      <c r="D1" s="2" t="s">
        <v>317</v>
      </c>
      <c r="E1" s="2" t="s">
        <v>318</v>
      </c>
      <c r="F1" s="2" t="s">
        <v>319</v>
      </c>
      <c r="G1" s="2" t="s">
        <v>320</v>
      </c>
      <c r="H1" s="2" t="s">
        <v>321</v>
      </c>
      <c r="I1" s="2" t="s">
        <v>322</v>
      </c>
      <c r="J1" s="2" t="s">
        <v>323</v>
      </c>
      <c r="K1" s="2" t="s">
        <v>296</v>
      </c>
      <c r="L1" s="2" t="s">
        <v>324</v>
      </c>
      <c r="M1" s="2" t="s">
        <v>325</v>
      </c>
      <c r="N1" s="2" t="s">
        <v>321</v>
      </c>
      <c r="O1" s="2" t="s">
        <v>326</v>
      </c>
      <c r="P1" s="2" t="s">
        <v>327</v>
      </c>
      <c r="Q1" s="2" t="s">
        <v>328</v>
      </c>
    </row>
    <row r="2" spans="1:17">
      <c r="A2" s="3" t="s">
        <v>329</v>
      </c>
    </row>
    <row r="3" spans="1:17">
      <c r="A3" s="4" t="s">
        <v>330</v>
      </c>
      <c r="N3" s="6" t="n">
        <v>10700</v>
      </c>
    </row>
    <row r="4" spans="1:17">
      <c r="A4" s="4" t="s">
        <v>68</v>
      </c>
      <c r="E4" s="6" t="n">
        <v>10722</v>
      </c>
      <c r="G4" s="6" t="n">
        <v>7694</v>
      </c>
      <c r="H4" s="6" t="n">
        <v>10722</v>
      </c>
      <c r="N4" s="5" t="n">
        <v>10722</v>
      </c>
    </row>
    <row r="5" spans="1:17">
      <c r="A5" s="4" t="s">
        <v>331</v>
      </c>
      <c r="K5" s="6" t="n">
        <v>10500</v>
      </c>
    </row>
    <row r="6" spans="1:17">
      <c r="A6" s="4" t="s">
        <v>62</v>
      </c>
      <c r="E6" s="5" t="n">
        <v>7338</v>
      </c>
      <c r="G6" s="5" t="n">
        <v>3872</v>
      </c>
      <c r="H6" s="5" t="n">
        <v>7338</v>
      </c>
      <c r="N6" s="5" t="n">
        <v>7338</v>
      </c>
    </row>
    <row r="7" spans="1:17">
      <c r="A7" s="4" t="s">
        <v>332</v>
      </c>
      <c r="E7" s="5" t="n">
        <v>1800</v>
      </c>
      <c r="G7" s="5" t="n">
        <v>1800</v>
      </c>
      <c r="H7" s="5" t="n">
        <v>1800</v>
      </c>
      <c r="N7" s="5" t="n">
        <v>1800</v>
      </c>
    </row>
    <row r="8" spans="1:17">
      <c r="A8" s="4" t="s">
        <v>71</v>
      </c>
      <c r="E8" s="5" t="n">
        <v>35241</v>
      </c>
      <c r="G8" s="5" t="n">
        <v>36112</v>
      </c>
      <c r="H8" s="5" t="n">
        <v>35241</v>
      </c>
      <c r="N8" s="5" t="n">
        <v>35241</v>
      </c>
    </row>
    <row r="9" spans="1:17">
      <c r="A9" s="4" t="s">
        <v>333</v>
      </c>
    </row>
    <row r="10" spans="1:17">
      <c r="A10" s="3" t="s">
        <v>329</v>
      </c>
    </row>
    <row r="11" spans="1:17">
      <c r="A11" s="4" t="s">
        <v>334</v>
      </c>
      <c r="B11" s="4" t="s">
        <v>335</v>
      </c>
    </row>
    <row r="12" spans="1:17">
      <c r="A12" s="4" t="s">
        <v>68</v>
      </c>
      <c r="E12" s="5" t="n">
        <v>5800</v>
      </c>
      <c r="G12" s="6" t="n">
        <v>2300</v>
      </c>
      <c r="H12" s="5" t="n">
        <v>5800</v>
      </c>
      <c r="N12" s="6" t="n">
        <v>5800</v>
      </c>
    </row>
    <row r="13" spans="1:17">
      <c r="A13" s="4" t="s">
        <v>331</v>
      </c>
      <c r="D13" s="6" t="n">
        <v>1000</v>
      </c>
      <c r="H13" s="5" t="n">
        <v>3700</v>
      </c>
      <c r="I13" s="6" t="n">
        <v>5400</v>
      </c>
      <c r="J13" s="6" t="n">
        <v>4200</v>
      </c>
    </row>
    <row r="14" spans="1:17">
      <c r="A14" s="4" t="s">
        <v>336</v>
      </c>
      <c r="G14" s="4" t="s">
        <v>337</v>
      </c>
      <c r="N14" s="4" t="s">
        <v>337</v>
      </c>
    </row>
    <row r="15" spans="1:17">
      <c r="A15" s="4" t="s">
        <v>338</v>
      </c>
      <c r="E15" s="5" t="n">
        <v>32800</v>
      </c>
      <c r="H15" s="5" t="n">
        <v>32800</v>
      </c>
      <c r="N15" s="6" t="n">
        <v>32800</v>
      </c>
    </row>
    <row r="16" spans="1:17">
      <c r="A16" s="4" t="s">
        <v>71</v>
      </c>
      <c r="E16" s="6" t="n">
        <v>35200</v>
      </c>
      <c r="G16" s="6" t="n">
        <v>36100</v>
      </c>
      <c r="H16" s="6" t="n">
        <v>35200</v>
      </c>
      <c r="N16" s="6" t="n">
        <v>35200</v>
      </c>
      <c r="O16" s="6" t="n">
        <v>2700</v>
      </c>
    </row>
    <row r="17" spans="1:17">
      <c r="A17" s="4" t="s">
        <v>339</v>
      </c>
      <c r="E17" s="4" t="s">
        <v>340</v>
      </c>
      <c r="G17" s="4" t="s">
        <v>340</v>
      </c>
      <c r="H17" s="4" t="s">
        <v>340</v>
      </c>
      <c r="N17" s="4" t="s">
        <v>340</v>
      </c>
      <c r="O17" s="4" t="s">
        <v>340</v>
      </c>
    </row>
    <row r="18" spans="1:17">
      <c r="A18" s="4" t="s">
        <v>341</v>
      </c>
      <c r="B18" s="6" t="n">
        <v>2700</v>
      </c>
    </row>
    <row r="19" spans="1:17">
      <c r="A19" s="4" t="s">
        <v>342</v>
      </c>
      <c r="E19" s="6" t="n">
        <v>2400</v>
      </c>
      <c r="G19" s="6" t="n">
        <v>3300</v>
      </c>
      <c r="H19" s="6" t="n">
        <v>2400</v>
      </c>
      <c r="N19" s="6" t="n">
        <v>2400</v>
      </c>
    </row>
    <row r="20" spans="1:17">
      <c r="A20" s="4" t="s">
        <v>343</v>
      </c>
      <c r="G20" s="5" t="n">
        <v>3</v>
      </c>
    </row>
    <row r="21" spans="1:17">
      <c r="A21" s="4" t="s">
        <v>344</v>
      </c>
      <c r="G21" s="5" t="n">
        <v>5</v>
      </c>
    </row>
    <row r="22" spans="1:17">
      <c r="A22" s="4" t="s">
        <v>345</v>
      </c>
      <c r="E22" s="5" t="n">
        <v>200</v>
      </c>
      <c r="G22" s="6" t="n">
        <v>200</v>
      </c>
      <c r="H22" s="5" t="n">
        <v>200</v>
      </c>
      <c r="N22" s="5" t="n">
        <v>200</v>
      </c>
    </row>
    <row r="23" spans="1:17">
      <c r="A23" s="4" t="s">
        <v>346</v>
      </c>
      <c r="G23" s="5" t="n">
        <v>200</v>
      </c>
      <c r="K23" s="5" t="n">
        <v>100</v>
      </c>
    </row>
    <row r="24" spans="1:17">
      <c r="A24" s="4" t="s">
        <v>347</v>
      </c>
    </row>
    <row r="25" spans="1:17">
      <c r="A25" s="3" t="s">
        <v>329</v>
      </c>
    </row>
    <row r="26" spans="1:17">
      <c r="A26" s="4" t="s">
        <v>346</v>
      </c>
      <c r="G26" s="5" t="n">
        <v>200</v>
      </c>
      <c r="K26" s="5" t="n">
        <v>1600</v>
      </c>
    </row>
    <row r="27" spans="1:17">
      <c r="A27" s="4" t="s">
        <v>348</v>
      </c>
    </row>
    <row r="28" spans="1:17">
      <c r="A28" s="3" t="s">
        <v>329</v>
      </c>
    </row>
    <row r="29" spans="1:17">
      <c r="A29" s="4" t="s">
        <v>331</v>
      </c>
      <c r="K29" s="5" t="n">
        <v>3000</v>
      </c>
      <c r="L29" s="6" t="n">
        <v>9000</v>
      </c>
    </row>
    <row r="30" spans="1:17">
      <c r="A30" s="4" t="s">
        <v>349</v>
      </c>
      <c r="C30" s="6" t="n">
        <v>12000</v>
      </c>
    </row>
    <row r="31" spans="1:17">
      <c r="A31" s="4" t="s">
        <v>350</v>
      </c>
    </row>
    <row r="32" spans="1:17">
      <c r="A32" s="3" t="s">
        <v>329</v>
      </c>
    </row>
    <row r="33" spans="1:17">
      <c r="A33" s="4" t="s">
        <v>331</v>
      </c>
      <c r="K33" s="5" t="n">
        <v>7500</v>
      </c>
    </row>
    <row r="34" spans="1:17">
      <c r="A34" s="4" t="s">
        <v>351</v>
      </c>
    </row>
    <row r="35" spans="1:17">
      <c r="A35" s="3" t="s">
        <v>329</v>
      </c>
    </row>
    <row r="36" spans="1:17">
      <c r="A36" s="4" t="s">
        <v>68</v>
      </c>
      <c r="E36" s="5" t="n">
        <v>500</v>
      </c>
      <c r="H36" s="5" t="n">
        <v>500</v>
      </c>
      <c r="N36" s="5" t="n">
        <v>500</v>
      </c>
      <c r="P36" s="6" t="n">
        <v>1500</v>
      </c>
      <c r="Q36" s="6" t="n">
        <v>7000</v>
      </c>
    </row>
    <row r="37" spans="1:17">
      <c r="A37" s="4" t="s">
        <v>352</v>
      </c>
    </row>
    <row r="38" spans="1:17">
      <c r="A38" s="3" t="s">
        <v>329</v>
      </c>
    </row>
    <row r="39" spans="1:17">
      <c r="A39" s="4" t="s">
        <v>353</v>
      </c>
      <c r="M39" s="6" t="n">
        <v>1200</v>
      </c>
    </row>
    <row r="40" spans="1:17">
      <c r="A40" s="4" t="s">
        <v>68</v>
      </c>
      <c r="E40" s="6" t="n">
        <v>200</v>
      </c>
      <c r="F40" s="6" t="n">
        <v>1800</v>
      </c>
      <c r="H40" s="5" t="n">
        <v>200</v>
      </c>
      <c r="N40" s="5" t="n">
        <v>200</v>
      </c>
    </row>
    <row r="41" spans="1:17">
      <c r="A41" s="4" t="s">
        <v>344</v>
      </c>
      <c r="E41" s="5" t="n">
        <v>1</v>
      </c>
      <c r="F41" s="5" t="n">
        <v>1</v>
      </c>
      <c r="M41" s="5" t="n">
        <v>2</v>
      </c>
    </row>
    <row r="42" spans="1:17">
      <c r="A42" s="4" t="s">
        <v>354</v>
      </c>
    </row>
    <row r="43" spans="1:17">
      <c r="A43" s="3" t="s">
        <v>329</v>
      </c>
    </row>
    <row r="44" spans="1:17">
      <c r="A44" s="4" t="s">
        <v>355</v>
      </c>
      <c r="G44" s="5" t="n">
        <v>100</v>
      </c>
      <c r="K44" s="5" t="n">
        <v>100</v>
      </c>
    </row>
    <row r="45" spans="1:17">
      <c r="A45" s="4" t="s">
        <v>330</v>
      </c>
      <c r="K45" s="5" t="n">
        <v>100</v>
      </c>
    </row>
    <row r="46" spans="1:17">
      <c r="A46" s="4" t="s">
        <v>356</v>
      </c>
      <c r="G46" s="6" t="n">
        <v>100</v>
      </c>
    </row>
    <row r="47" spans="1:17">
      <c r="A47" s="4" t="s">
        <v>357</v>
      </c>
    </row>
    <row r="48" spans="1:17">
      <c r="A48" s="3" t="s">
        <v>329</v>
      </c>
    </row>
    <row r="49" spans="1:17">
      <c r="A49" s="4" t="s">
        <v>358</v>
      </c>
      <c r="G49" s="4" t="s">
        <v>340</v>
      </c>
    </row>
    <row r="50" spans="1:17">
      <c r="A50" s="4" t="s">
        <v>359</v>
      </c>
    </row>
    <row r="51" spans="1:17">
      <c r="A51" s="3" t="s">
        <v>329</v>
      </c>
    </row>
    <row r="52" spans="1:17">
      <c r="A52" s="4" t="s">
        <v>360</v>
      </c>
      <c r="G52" s="6" t="n">
        <v>4000</v>
      </c>
      <c r="K52" s="5" t="n">
        <v>5700</v>
      </c>
    </row>
    <row r="53" spans="1:17">
      <c r="A53" s="4" t="s">
        <v>334</v>
      </c>
      <c r="G53" s="4" t="s">
        <v>361</v>
      </c>
    </row>
    <row r="54" spans="1:17">
      <c r="A54" s="4" t="s">
        <v>68</v>
      </c>
      <c r="E54" s="6" t="n">
        <v>4900</v>
      </c>
      <c r="G54" s="6" t="n">
        <v>5400</v>
      </c>
      <c r="H54" s="5" t="n">
        <v>4900</v>
      </c>
      <c r="N54" s="5" t="n">
        <v>4900</v>
      </c>
    </row>
    <row r="55" spans="1:17">
      <c r="A55" s="4" t="s">
        <v>62</v>
      </c>
      <c r="E55" s="5" t="n">
        <v>3700</v>
      </c>
      <c r="G55" s="5" t="n">
        <v>3300</v>
      </c>
      <c r="H55" s="5" t="n">
        <v>3700</v>
      </c>
      <c r="N55" s="5" t="n">
        <v>3700</v>
      </c>
    </row>
    <row r="56" spans="1:17">
      <c r="A56" s="4" t="s">
        <v>362</v>
      </c>
    </row>
    <row r="57" spans="1:17">
      <c r="A57" s="3" t="s">
        <v>329</v>
      </c>
    </row>
    <row r="58" spans="1:17">
      <c r="A58" s="4" t="s">
        <v>360</v>
      </c>
      <c r="G58" s="5" t="n">
        <v>200</v>
      </c>
      <c r="K58" s="5" t="n">
        <v>100</v>
      </c>
    </row>
    <row r="59" spans="1:17">
      <c r="A59" s="4" t="s">
        <v>363</v>
      </c>
      <c r="G59" s="5" t="n">
        <v>200</v>
      </c>
    </row>
    <row r="60" spans="1:17">
      <c r="A60" s="4" t="s">
        <v>364</v>
      </c>
    </row>
    <row r="61" spans="1:17">
      <c r="A61" s="3" t="s">
        <v>329</v>
      </c>
    </row>
    <row r="62" spans="1:17">
      <c r="A62" s="4" t="s">
        <v>365</v>
      </c>
      <c r="G62" s="5" t="n">
        <v>100</v>
      </c>
    </row>
    <row r="63" spans="1:17">
      <c r="A63" s="4" t="s">
        <v>366</v>
      </c>
    </row>
    <row r="64" spans="1:17">
      <c r="A64" s="3" t="s">
        <v>329</v>
      </c>
    </row>
    <row r="65" spans="1:17">
      <c r="A65" s="4" t="s">
        <v>360</v>
      </c>
      <c r="G65" s="5" t="n">
        <v>7200</v>
      </c>
      <c r="K65" s="5" t="n">
        <v>5300</v>
      </c>
    </row>
    <row r="66" spans="1:17">
      <c r="A66" s="4" t="s">
        <v>62</v>
      </c>
      <c r="E66" s="5" t="n">
        <v>4500</v>
      </c>
      <c r="G66" s="5" t="n">
        <v>4500</v>
      </c>
      <c r="H66" s="5" t="n">
        <v>4500</v>
      </c>
      <c r="N66" s="5" t="n">
        <v>4500</v>
      </c>
    </row>
    <row r="67" spans="1:17">
      <c r="A67" s="4" t="s">
        <v>367</v>
      </c>
      <c r="E67" s="5" t="n">
        <v>2600</v>
      </c>
      <c r="G67" s="5" t="n">
        <v>2600</v>
      </c>
      <c r="H67" s="5" t="n">
        <v>2600</v>
      </c>
      <c r="N67" s="5" t="n">
        <v>2600</v>
      </c>
    </row>
    <row r="68" spans="1:17">
      <c r="A68" s="4" t="s">
        <v>368</v>
      </c>
      <c r="E68" s="5" t="n">
        <v>800</v>
      </c>
      <c r="G68" s="5" t="n">
        <v>800</v>
      </c>
      <c r="H68" s="5" t="n">
        <v>800</v>
      </c>
      <c r="N68" s="5" t="n">
        <v>800</v>
      </c>
    </row>
    <row r="69" spans="1:17">
      <c r="A69" s="4" t="s">
        <v>332</v>
      </c>
      <c r="E69" s="6" t="n">
        <v>1800</v>
      </c>
      <c r="G69" s="5" t="n">
        <v>1800</v>
      </c>
      <c r="H69" s="6" t="n">
        <v>1800</v>
      </c>
      <c r="N69" s="6" t="n">
        <v>1800</v>
      </c>
    </row>
    <row r="70" spans="1:17">
      <c r="A70" s="4" t="s">
        <v>369</v>
      </c>
    </row>
    <row r="71" spans="1:17">
      <c r="A71" s="3" t="s">
        <v>329</v>
      </c>
    </row>
    <row r="72" spans="1:17">
      <c r="A72" s="4" t="s">
        <v>360</v>
      </c>
      <c r="G72" s="6" t="n">
        <v>400</v>
      </c>
      <c r="K72" s="5" t="n">
        <v>1000</v>
      </c>
    </row>
    <row r="73" spans="1:17">
      <c r="A73" s="4" t="s">
        <v>370</v>
      </c>
    </row>
    <row r="74" spans="1:17">
      <c r="A74" s="3" t="s">
        <v>329</v>
      </c>
    </row>
    <row r="75" spans="1:17">
      <c r="A75" s="4" t="s">
        <v>371</v>
      </c>
      <c r="G75" s="4" t="s">
        <v>372</v>
      </c>
    </row>
    <row r="76" spans="1:17">
      <c r="A76" s="4" t="s">
        <v>373</v>
      </c>
    </row>
    <row r="77" spans="1:17">
      <c r="A77" s="3" t="s">
        <v>329</v>
      </c>
    </row>
    <row r="78" spans="1:17">
      <c r="A78" s="4" t="s">
        <v>330</v>
      </c>
      <c r="K78" s="5" t="n">
        <v>139</v>
      </c>
    </row>
    <row r="79" spans="1:17">
      <c r="A79" s="4" t="s">
        <v>356</v>
      </c>
      <c r="G79" s="6" t="n">
        <v>80</v>
      </c>
    </row>
    <row r="80" spans="1:17">
      <c r="A80" s="4" t="s">
        <v>374</v>
      </c>
    </row>
    <row r="81" spans="1:17">
      <c r="A81" s="3" t="s">
        <v>329</v>
      </c>
    </row>
    <row r="82" spans="1:17">
      <c r="A82" s="4" t="s">
        <v>330</v>
      </c>
      <c r="K82" s="6" t="n">
        <v>198</v>
      </c>
    </row>
    <row r="83" spans="1:17">
      <c r="A83" s="4" t="s">
        <v>356</v>
      </c>
      <c r="G83" s="6" t="n">
        <v>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5</v>
      </c>
      <c r="B1" s="2" t="s">
        <v>55</v>
      </c>
      <c r="C1" s="2" t="s">
        <v>56</v>
      </c>
    </row>
    <row r="2" spans="1:3">
      <c r="A2" s="3" t="s">
        <v>99</v>
      </c>
    </row>
    <row r="3" spans="1:3">
      <c r="A3" s="4" t="s">
        <v>376</v>
      </c>
      <c r="B3" s="6" t="n">
        <v>29515</v>
      </c>
      <c r="C3" s="6" t="n">
        <v>27592</v>
      </c>
    </row>
    <row r="4" spans="1:3">
      <c r="A4" s="4" t="s">
        <v>377</v>
      </c>
      <c r="B4" s="5" t="n">
        <v>1800</v>
      </c>
      <c r="C4" s="5" t="n">
        <v>1800</v>
      </c>
    </row>
    <row r="5" spans="1:3">
      <c r="A5" s="4" t="s">
        <v>378</v>
      </c>
      <c r="B5" s="5" t="n">
        <v>418</v>
      </c>
      <c r="C5" s="5" t="n">
        <v>435</v>
      </c>
    </row>
    <row r="6" spans="1:3">
      <c r="A6" s="4" t="s">
        <v>379</v>
      </c>
      <c r="B6" s="5" t="n">
        <v>1511</v>
      </c>
      <c r="C6" s="5" t="n">
        <v>1514</v>
      </c>
    </row>
    <row r="7" spans="1:3">
      <c r="A7" s="4" t="s">
        <v>72</v>
      </c>
      <c r="B7" s="6" t="n">
        <v>33244</v>
      </c>
      <c r="C7" s="6" t="n">
        <v>31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80</v>
      </c>
      <c r="B1" s="2" t="s">
        <v>1</v>
      </c>
    </row>
    <row r="2" spans="1:3">
      <c r="B2" s="2" t="s">
        <v>55</v>
      </c>
      <c r="C2" s="2" t="s">
        <v>56</v>
      </c>
    </row>
    <row r="3" spans="1:3">
      <c r="A3" s="3" t="s">
        <v>381</v>
      </c>
    </row>
    <row r="4" spans="1:3">
      <c r="A4" s="4" t="s">
        <v>382</v>
      </c>
      <c r="B4" s="6" t="n">
        <v>-10887</v>
      </c>
      <c r="C4" s="6" t="n">
        <v>-10870</v>
      </c>
    </row>
    <row r="5" spans="1:3">
      <c r="A5" s="4" t="s">
        <v>383</v>
      </c>
      <c r="B5" s="5" t="n">
        <v>11305</v>
      </c>
      <c r="C5" s="5" t="n">
        <v>11305</v>
      </c>
    </row>
    <row r="6" spans="1:3">
      <c r="A6" s="4" t="s">
        <v>378</v>
      </c>
      <c r="B6" s="5" t="n">
        <v>418</v>
      </c>
      <c r="C6" s="5" t="n">
        <v>435</v>
      </c>
    </row>
    <row r="7" spans="1:3">
      <c r="A7" s="4" t="s">
        <v>384</v>
      </c>
    </row>
    <row r="8" spans="1:3">
      <c r="A8" s="3" t="s">
        <v>381</v>
      </c>
    </row>
    <row r="9" spans="1:3">
      <c r="A9" s="4" t="s">
        <v>385</v>
      </c>
      <c r="B9" s="5" t="n">
        <v>275</v>
      </c>
      <c r="C9" s="5" t="n">
        <v>275</v>
      </c>
    </row>
    <row r="10" spans="1:3">
      <c r="A10" s="4" t="s">
        <v>386</v>
      </c>
    </row>
    <row r="11" spans="1:3">
      <c r="A11" s="3" t="s">
        <v>381</v>
      </c>
    </row>
    <row r="12" spans="1:3">
      <c r="A12" s="4" t="s">
        <v>387</v>
      </c>
      <c r="B12" s="5" t="n">
        <v>7640</v>
      </c>
      <c r="C12" s="5" t="n">
        <v>7640</v>
      </c>
    </row>
    <row r="13" spans="1:3">
      <c r="A13" s="4" t="s">
        <v>382</v>
      </c>
      <c r="B13" s="5" t="n">
        <v>-7640</v>
      </c>
      <c r="C13" s="5" t="n">
        <v>-7640</v>
      </c>
    </row>
    <row r="14" spans="1:3">
      <c r="A14" s="4" t="s">
        <v>388</v>
      </c>
    </row>
    <row r="15" spans="1:3">
      <c r="A15" s="3" t="s">
        <v>381</v>
      </c>
    </row>
    <row r="16" spans="1:3">
      <c r="A16" s="4" t="s">
        <v>387</v>
      </c>
      <c r="B16" s="5" t="n">
        <v>2760</v>
      </c>
      <c r="C16" s="5" t="n">
        <v>2760</v>
      </c>
    </row>
    <row r="17" spans="1:3">
      <c r="A17" s="4" t="s">
        <v>382</v>
      </c>
      <c r="B17" s="6" t="n">
        <v>-2760</v>
      </c>
      <c r="C17" s="5" t="n">
        <v>-2760</v>
      </c>
    </row>
    <row r="18" spans="1:3">
      <c r="A18" s="4" t="s">
        <v>389</v>
      </c>
    </row>
    <row r="19" spans="1:3">
      <c r="A19" s="3" t="s">
        <v>381</v>
      </c>
    </row>
    <row r="20" spans="1:3">
      <c r="A20" s="4" t="s">
        <v>390</v>
      </c>
      <c r="B20" s="4" t="s">
        <v>391</v>
      </c>
    </row>
    <row r="21" spans="1:3">
      <c r="A21" s="4" t="s">
        <v>387</v>
      </c>
      <c r="B21" s="6" t="n">
        <v>630</v>
      </c>
      <c r="C21" s="5" t="n">
        <v>630</v>
      </c>
    </row>
    <row r="22" spans="1:3">
      <c r="A22" s="4" t="s">
        <v>382</v>
      </c>
      <c r="B22" s="5" t="n">
        <v>-487</v>
      </c>
      <c r="C22" s="5" t="n">
        <v>-470</v>
      </c>
    </row>
    <row r="23" spans="1:3">
      <c r="A23" s="4" t="s">
        <v>392</v>
      </c>
      <c r="B23" s="6" t="n">
        <v>143</v>
      </c>
      <c r="C23" s="6" t="n">
        <v>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55</v>
      </c>
      <c r="C2" s="2" t="s">
        <v>106</v>
      </c>
    </row>
    <row r="3" spans="1:3">
      <c r="A3" s="3" t="s">
        <v>107</v>
      </c>
    </row>
    <row r="4" spans="1:3">
      <c r="A4" s="4" t="s">
        <v>108</v>
      </c>
      <c r="B4" s="6" t="n">
        <v>273348</v>
      </c>
      <c r="C4" s="6" t="n">
        <v>258032</v>
      </c>
    </row>
    <row r="5" spans="1:3">
      <c r="A5" s="4" t="s">
        <v>109</v>
      </c>
      <c r="B5" s="5" t="n">
        <v>257540</v>
      </c>
      <c r="C5" s="5" t="n">
        <v>227195</v>
      </c>
    </row>
    <row r="6" spans="1:3">
      <c r="A6" s="4" t="s">
        <v>110</v>
      </c>
      <c r="B6" s="5" t="n">
        <v>15808</v>
      </c>
      <c r="C6" s="5" t="n">
        <v>30837</v>
      </c>
    </row>
    <row r="7" spans="1:3">
      <c r="A7" s="4" t="s">
        <v>111</v>
      </c>
      <c r="B7" s="5" t="n">
        <v>16298</v>
      </c>
      <c r="C7" s="5" t="n">
        <v>14276</v>
      </c>
    </row>
    <row r="8" spans="1:3">
      <c r="A8" s="4" t="s">
        <v>112</v>
      </c>
      <c r="B8" s="5" t="n">
        <v>54</v>
      </c>
    </row>
    <row r="9" spans="1:3">
      <c r="A9" s="4" t="s">
        <v>113</v>
      </c>
      <c r="B9" s="5" t="n">
        <v>-436</v>
      </c>
      <c r="C9" s="5" t="n">
        <v>16561</v>
      </c>
    </row>
    <row r="10" spans="1:3">
      <c r="A10" s="4" t="s">
        <v>114</v>
      </c>
      <c r="B10" s="5" t="n">
        <v>-187</v>
      </c>
      <c r="C10" s="5" t="n">
        <v>-254</v>
      </c>
    </row>
    <row r="11" spans="1:3">
      <c r="A11" s="4" t="s">
        <v>115</v>
      </c>
      <c r="B11" s="5" t="n">
        <v>994</v>
      </c>
      <c r="C11" s="5" t="n">
        <v>510</v>
      </c>
    </row>
    <row r="12" spans="1:3">
      <c r="A12" s="4" t="s">
        <v>116</v>
      </c>
      <c r="B12" s="5" t="n">
        <v>1006</v>
      </c>
      <c r="C12" s="5" t="n">
        <v>-4505</v>
      </c>
    </row>
    <row r="13" spans="1:3">
      <c r="A13" s="4" t="s">
        <v>117</v>
      </c>
      <c r="B13" s="5" t="n">
        <v>1377</v>
      </c>
      <c r="C13" s="5" t="n">
        <v>12312</v>
      </c>
    </row>
    <row r="14" spans="1:3">
      <c r="A14" s="4" t="s">
        <v>118</v>
      </c>
      <c r="B14" s="5" t="n">
        <v>-650</v>
      </c>
      <c r="C14" s="5" t="n">
        <v>1533</v>
      </c>
    </row>
    <row r="15" spans="1:3">
      <c r="A15" s="4" t="s">
        <v>119</v>
      </c>
      <c r="B15" s="5" t="n">
        <v>-3028</v>
      </c>
      <c r="C15" s="5" t="n">
        <v>-6298</v>
      </c>
    </row>
    <row r="16" spans="1:3">
      <c r="A16" s="4" t="s">
        <v>120</v>
      </c>
      <c r="B16" s="5" t="n">
        <v>-1001</v>
      </c>
      <c r="C16" s="5" t="n">
        <v>4481</v>
      </c>
    </row>
    <row r="17" spans="1:3">
      <c r="A17" s="4" t="s">
        <v>121</v>
      </c>
      <c r="B17" s="5" t="n">
        <v>63</v>
      </c>
      <c r="C17" s="5" t="n">
        <v>6</v>
      </c>
    </row>
    <row r="18" spans="1:3">
      <c r="A18" s="4" t="s">
        <v>122</v>
      </c>
      <c r="B18" s="6" t="n">
        <v>-938</v>
      </c>
      <c r="C18" s="6" t="n">
        <v>4487</v>
      </c>
    </row>
    <row r="19" spans="1:3">
      <c r="A19" s="3" t="s">
        <v>123</v>
      </c>
    </row>
    <row r="20" spans="1:3">
      <c r="A20" s="4" t="s">
        <v>124</v>
      </c>
      <c r="B20" s="8" t="n">
        <v>-0.05</v>
      </c>
      <c r="C20" s="8" t="n">
        <v>0.26</v>
      </c>
    </row>
    <row r="21" spans="1:3">
      <c r="A21" s="4" t="s">
        <v>125</v>
      </c>
      <c r="B21" s="8" t="n">
        <v>-0.05</v>
      </c>
      <c r="C21" s="8" t="n">
        <v>0.26</v>
      </c>
    </row>
    <row r="22" spans="1:3">
      <c r="A22" s="3" t="s">
        <v>126</v>
      </c>
    </row>
    <row r="23" spans="1:3">
      <c r="A23" s="4" t="s">
        <v>124</v>
      </c>
      <c r="B23" s="5" t="n">
        <v>17536</v>
      </c>
      <c r="C23" s="5" t="n">
        <v>17500</v>
      </c>
    </row>
    <row r="24" spans="1:3">
      <c r="A24" s="4" t="s">
        <v>125</v>
      </c>
      <c r="B24" s="5" t="n">
        <v>17536</v>
      </c>
      <c r="C24" s="5" t="n">
        <v>175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93</v>
      </c>
      <c r="B1" s="2" t="s">
        <v>394</v>
      </c>
    </row>
    <row r="2" spans="1:2">
      <c r="A2" s="4" t="s">
        <v>395</v>
      </c>
      <c r="B2" s="9" t="n">
        <v>0.1</v>
      </c>
    </row>
    <row r="3" spans="1:2">
      <c r="A3" s="4" t="s">
        <v>396</v>
      </c>
      <c r="B3" s="10" t="n">
        <v>0.1</v>
      </c>
    </row>
    <row r="4" spans="1:2">
      <c r="A4" s="4" t="s">
        <v>397</v>
      </c>
      <c r="B4" s="10" t="n">
        <v>0.1</v>
      </c>
    </row>
    <row r="5" spans="1:2">
      <c r="A5" s="4" t="s">
        <v>398</v>
      </c>
      <c r="B5" s="10" t="n">
        <v>0.1</v>
      </c>
    </row>
    <row r="6" spans="1:2">
      <c r="A6" s="4" t="s">
        <v>399</v>
      </c>
    </row>
    <row r="7" spans="1:2">
      <c r="A7" s="4" t="s">
        <v>400</v>
      </c>
      <c r="B7" s="9"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7"/>
    <col customWidth="1" max="5" min="5" width="21"/>
    <col customWidth="1" max="6" min="6" width="20"/>
  </cols>
  <sheetData>
    <row r="1" spans="1:6">
      <c r="A1" s="1" t="s">
        <v>401</v>
      </c>
      <c r="B1" s="2" t="s">
        <v>402</v>
      </c>
      <c r="C1" s="2" t="s">
        <v>403</v>
      </c>
      <c r="D1" s="2" t="s">
        <v>404</v>
      </c>
      <c r="E1" s="2" t="s">
        <v>296</v>
      </c>
      <c r="F1" s="2" t="s">
        <v>405</v>
      </c>
    </row>
    <row r="2" spans="1:6">
      <c r="A2" s="4" t="s">
        <v>406</v>
      </c>
    </row>
    <row r="3" spans="1:6">
      <c r="A3" s="3" t="s">
        <v>407</v>
      </c>
    </row>
    <row r="4" spans="1:6">
      <c r="A4" s="4" t="s">
        <v>408</v>
      </c>
      <c r="D4" s="5" t="n">
        <v>49000</v>
      </c>
    </row>
    <row r="5" spans="1:6">
      <c r="A5" s="4" t="s">
        <v>409</v>
      </c>
      <c r="D5" s="8" t="n">
        <v>87.48</v>
      </c>
    </row>
    <row r="6" spans="1:6">
      <c r="A6" s="4" t="s">
        <v>410</v>
      </c>
      <c r="D6" s="9" t="n">
        <v>0.9</v>
      </c>
      <c r="E6" s="6" t="n">
        <v>1</v>
      </c>
    </row>
    <row r="7" spans="1:6">
      <c r="A7" s="4" t="s">
        <v>411</v>
      </c>
      <c r="D7" s="9" t="n">
        <v>4.1</v>
      </c>
    </row>
    <row r="8" spans="1:6">
      <c r="A8" s="4" t="s">
        <v>412</v>
      </c>
      <c r="D8" s="5" t="n">
        <v>51000</v>
      </c>
    </row>
    <row r="9" spans="1:6">
      <c r="A9" s="4" t="s">
        <v>413</v>
      </c>
    </row>
    <row r="10" spans="1:6">
      <c r="A10" s="3" t="s">
        <v>407</v>
      </c>
    </row>
    <row r="11" spans="1:6">
      <c r="A11" s="4" t="s">
        <v>414</v>
      </c>
      <c r="B11" s="5" t="n">
        <v>12</v>
      </c>
    </row>
    <row r="12" spans="1:6">
      <c r="A12" s="4" t="s">
        <v>415</v>
      </c>
      <c r="B12" s="5" t="n">
        <v>1500</v>
      </c>
    </row>
    <row r="13" spans="1:6">
      <c r="A13" s="4" t="s">
        <v>408</v>
      </c>
      <c r="B13" s="5" t="n">
        <v>18000</v>
      </c>
    </row>
    <row r="14" spans="1:6">
      <c r="A14" s="4" t="s">
        <v>409</v>
      </c>
      <c r="B14" s="8" t="n">
        <v>87.20999999999999</v>
      </c>
    </row>
    <row r="15" spans="1:6">
      <c r="A15" s="4" t="s">
        <v>410</v>
      </c>
      <c r="D15" s="9" t="n">
        <v>0.1</v>
      </c>
    </row>
    <row r="16" spans="1:6">
      <c r="A16" s="4" t="s">
        <v>416</v>
      </c>
    </row>
    <row r="17" spans="1:6">
      <c r="A17" s="3" t="s">
        <v>407</v>
      </c>
    </row>
    <row r="18" spans="1:6">
      <c r="A18" s="4" t="s">
        <v>408</v>
      </c>
      <c r="C18" s="5" t="n">
        <v>31158</v>
      </c>
    </row>
    <row r="19" spans="1:6">
      <c r="A19" s="4" t="s">
        <v>409</v>
      </c>
      <c r="C19" s="8" t="n">
        <v>87.63</v>
      </c>
    </row>
    <row r="20" spans="1:6">
      <c r="A20" s="4" t="s">
        <v>410</v>
      </c>
      <c r="D20" s="9" t="n">
        <v>0.2</v>
      </c>
    </row>
    <row r="21" spans="1:6">
      <c r="A21" s="4" t="s">
        <v>417</v>
      </c>
      <c r="C21" s="4" t="s">
        <v>418</v>
      </c>
    </row>
    <row r="22" spans="1:6">
      <c r="A22" s="4" t="s">
        <v>419</v>
      </c>
    </row>
    <row r="23" spans="1:6">
      <c r="A23" s="3" t="s">
        <v>407</v>
      </c>
    </row>
    <row r="24" spans="1:6">
      <c r="A24" s="4" t="s">
        <v>420</v>
      </c>
      <c r="D24" s="4" t="s">
        <v>421</v>
      </c>
    </row>
    <row r="25" spans="1:6">
      <c r="A25" s="4" t="s">
        <v>422</v>
      </c>
      <c r="D25" s="4" t="s">
        <v>423</v>
      </c>
    </row>
    <row r="26" spans="1:6">
      <c r="A26" s="4" t="s">
        <v>424</v>
      </c>
    </row>
    <row r="27" spans="1:6">
      <c r="A27" s="3" t="s">
        <v>407</v>
      </c>
    </row>
    <row r="28" spans="1:6">
      <c r="A28" s="4" t="s">
        <v>420</v>
      </c>
      <c r="D28" s="4" t="s">
        <v>425</v>
      </c>
    </row>
    <row r="29" spans="1:6">
      <c r="A29" s="4" t="s">
        <v>422</v>
      </c>
      <c r="D29" s="4" t="s">
        <v>425</v>
      </c>
    </row>
    <row r="30" spans="1:6">
      <c r="A30" s="4" t="s">
        <v>239</v>
      </c>
    </row>
    <row r="31" spans="1:6">
      <c r="A31" s="3" t="s">
        <v>407</v>
      </c>
    </row>
    <row r="32" spans="1:6">
      <c r="A32" s="4" t="s">
        <v>426</v>
      </c>
      <c r="F32" s="5"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04</v>
      </c>
    </row>
    <row r="3" spans="1:2">
      <c r="A3" s="3" t="s">
        <v>407</v>
      </c>
    </row>
    <row r="4" spans="1:2">
      <c r="A4" s="4" t="s">
        <v>428</v>
      </c>
      <c r="B4" s="5" t="n">
        <v>69</v>
      </c>
    </row>
    <row r="5" spans="1:2">
      <c r="A5" s="4" t="s">
        <v>429</v>
      </c>
      <c r="B5" s="5" t="n">
        <v>-51</v>
      </c>
    </row>
    <row r="6" spans="1:2">
      <c r="A6" s="4" t="s">
        <v>430</v>
      </c>
      <c r="B6" s="5" t="n">
        <v>49</v>
      </c>
    </row>
    <row r="7" spans="1:2">
      <c r="A7" s="4" t="s">
        <v>431</v>
      </c>
      <c r="B7" s="5" t="n">
        <v>67</v>
      </c>
    </row>
    <row r="8" spans="1:2">
      <c r="A8" s="4" t="s">
        <v>432</v>
      </c>
      <c r="B8" s="8" t="n">
        <v>71.73999999999999</v>
      </c>
    </row>
    <row r="9" spans="1:2">
      <c r="A9" s="4" t="s">
        <v>433</v>
      </c>
      <c r="B9" s="11" t="n">
        <v>70.48</v>
      </c>
    </row>
    <row r="10" spans="1:2">
      <c r="A10" s="4" t="s">
        <v>434</v>
      </c>
      <c r="B10" s="11" t="n">
        <v>87.48</v>
      </c>
    </row>
    <row r="11" spans="1:2">
      <c r="A11" s="4" t="s">
        <v>435</v>
      </c>
      <c r="B11" s="8" t="n">
        <v>85.70999999999999</v>
      </c>
    </row>
    <row r="12" spans="1:2">
      <c r="A12" s="4" t="s">
        <v>436</v>
      </c>
      <c r="B12" s="6" t="n">
        <v>51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04</v>
      </c>
    </row>
    <row r="3" spans="1:2">
      <c r="A3" s="4" t="s">
        <v>236</v>
      </c>
    </row>
    <row r="4" spans="1:2">
      <c r="A4" s="3" t="s">
        <v>407</v>
      </c>
    </row>
    <row r="5" spans="1:2">
      <c r="A5" s="4" t="s">
        <v>428</v>
      </c>
      <c r="B5" s="5" t="n">
        <v>2</v>
      </c>
    </row>
    <row r="6" spans="1:2">
      <c r="A6" s="4" t="s">
        <v>431</v>
      </c>
      <c r="B6" s="5" t="n">
        <v>2</v>
      </c>
    </row>
    <row r="7" spans="1:2">
      <c r="A7" s="4" t="s">
        <v>438</v>
      </c>
      <c r="B7" s="5" t="n">
        <v>2</v>
      </c>
    </row>
    <row r="8" spans="1:2">
      <c r="A8" s="4" t="s">
        <v>439</v>
      </c>
      <c r="B8" s="8" t="n">
        <v>19.2</v>
      </c>
    </row>
    <row r="9" spans="1:2">
      <c r="A9" s="4" t="s">
        <v>440</v>
      </c>
      <c r="B9" s="11" t="n">
        <v>19.2</v>
      </c>
    </row>
    <row r="10" spans="1:2">
      <c r="A10" s="4" t="s">
        <v>441</v>
      </c>
      <c r="B10" s="11" t="n">
        <v>19.2</v>
      </c>
    </row>
    <row r="11" spans="1:2">
      <c r="A11" s="4" t="s">
        <v>442</v>
      </c>
      <c r="B11" s="8" t="n">
        <v>19.2</v>
      </c>
    </row>
    <row r="12" spans="1:2">
      <c r="A12" s="4" t="s">
        <v>443</v>
      </c>
      <c r="B12" s="6" t="n">
        <v>115</v>
      </c>
    </row>
    <row r="13" spans="1:2">
      <c r="A13" s="4" t="s">
        <v>444</v>
      </c>
      <c r="B13" s="6" t="n">
        <v>115</v>
      </c>
    </row>
    <row r="14" spans="1:2">
      <c r="A14" s="4" t="s">
        <v>445</v>
      </c>
      <c r="B14" s="4" t="s">
        <v>446</v>
      </c>
    </row>
    <row r="15" spans="1:2">
      <c r="A15" s="4" t="s">
        <v>447</v>
      </c>
      <c r="B15" s="4" t="s">
        <v>446</v>
      </c>
    </row>
    <row r="16" spans="1:2">
      <c r="A16" s="4" t="s">
        <v>239</v>
      </c>
    </row>
    <row r="17" spans="1:2">
      <c r="A17" s="3" t="s">
        <v>407</v>
      </c>
    </row>
    <row r="18" spans="1:2">
      <c r="A18" s="4" t="s">
        <v>428</v>
      </c>
      <c r="B18" s="5" t="n">
        <v>18</v>
      </c>
    </row>
    <row r="19" spans="1:2">
      <c r="A19" s="4" t="s">
        <v>448</v>
      </c>
      <c r="B19" s="5" t="n">
        <v>-2</v>
      </c>
    </row>
    <row r="20" spans="1:2">
      <c r="A20" s="4" t="s">
        <v>431</v>
      </c>
      <c r="B20" s="5" t="n">
        <v>16</v>
      </c>
    </row>
    <row r="21" spans="1:2">
      <c r="A21" s="4" t="s">
        <v>438</v>
      </c>
      <c r="B21" s="5" t="n">
        <v>12</v>
      </c>
    </row>
    <row r="22" spans="1:2">
      <c r="A22" s="4" t="s">
        <v>439</v>
      </c>
      <c r="B22" s="8" t="n">
        <v>41.91</v>
      </c>
    </row>
    <row r="23" spans="1:2">
      <c r="A23" s="4" t="s">
        <v>440</v>
      </c>
      <c r="B23" s="11" t="n">
        <v>23.48</v>
      </c>
    </row>
    <row r="24" spans="1:2">
      <c r="A24" s="4" t="s">
        <v>441</v>
      </c>
      <c r="B24" s="11" t="n">
        <v>44.21</v>
      </c>
    </row>
    <row r="25" spans="1:2">
      <c r="A25" s="4" t="s">
        <v>442</v>
      </c>
      <c r="B25" s="8" t="n">
        <v>45.59</v>
      </c>
    </row>
    <row r="26" spans="1:2">
      <c r="A26" s="4" t="s">
        <v>443</v>
      </c>
      <c r="B26" s="6" t="n">
        <v>518</v>
      </c>
    </row>
    <row r="27" spans="1:2">
      <c r="A27" s="4" t="s">
        <v>444</v>
      </c>
      <c r="B27" s="6" t="n">
        <v>372</v>
      </c>
    </row>
    <row r="28" spans="1:2">
      <c r="A28" s="4" t="s">
        <v>445</v>
      </c>
      <c r="B28" s="4" t="s">
        <v>449</v>
      </c>
    </row>
    <row r="29" spans="1:2">
      <c r="A29" s="4" t="s">
        <v>447</v>
      </c>
      <c r="B29"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451</v>
      </c>
      <c r="B1" s="2" t="s">
        <v>452</v>
      </c>
      <c r="C1" s="2" t="s">
        <v>453</v>
      </c>
      <c r="D1" s="2" t="s">
        <v>454</v>
      </c>
      <c r="E1" s="2" t="s">
        <v>394</v>
      </c>
      <c r="F1" s="2" t="s">
        <v>296</v>
      </c>
    </row>
    <row r="2" spans="1:6">
      <c r="A2" s="4" t="s">
        <v>455</v>
      </c>
      <c r="B2" s="8" t="n">
        <v>1.1</v>
      </c>
    </row>
    <row r="3" spans="1:6">
      <c r="A3" s="4" t="s">
        <v>456</v>
      </c>
      <c r="B3" s="6" t="n">
        <v>19400</v>
      </c>
      <c r="E3" s="6" t="n">
        <v>19354</v>
      </c>
      <c r="F3" s="6" t="n">
        <v>17568</v>
      </c>
    </row>
    <row r="4" spans="1:6">
      <c r="A4" s="4" t="s">
        <v>457</v>
      </c>
    </row>
    <row r="5" spans="1:6">
      <c r="A5" s="4" t="s">
        <v>458</v>
      </c>
      <c r="D5" s="6" t="n">
        <v>118</v>
      </c>
      <c r="E5" s="5" t="n">
        <v>6200</v>
      </c>
    </row>
    <row r="6" spans="1:6">
      <c r="A6" s="4" t="s">
        <v>459</v>
      </c>
    </row>
    <row r="7" spans="1:6">
      <c r="A7" s="4" t="s">
        <v>460</v>
      </c>
      <c r="C7" s="6" t="n">
        <v>2200</v>
      </c>
      <c r="E7" s="5" t="n">
        <v>116400</v>
      </c>
    </row>
    <row r="8" spans="1:6">
      <c r="A8" s="4" t="s">
        <v>461</v>
      </c>
    </row>
    <row r="9" spans="1:6">
      <c r="A9" s="4" t="s">
        <v>460</v>
      </c>
      <c r="D9" s="6" t="n">
        <v>2600</v>
      </c>
      <c r="E9" s="6" t="n">
        <v>13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2</v>
      </c>
      <c r="B1" s="2" t="s">
        <v>1</v>
      </c>
    </row>
    <row r="2" spans="1:3">
      <c r="B2" s="2" t="s">
        <v>55</v>
      </c>
      <c r="C2" s="2" t="s">
        <v>106</v>
      </c>
    </row>
    <row r="3" spans="1:3">
      <c r="A3" s="4" t="s">
        <v>354</v>
      </c>
    </row>
    <row r="4" spans="1:3">
      <c r="A4" s="3" t="s">
        <v>463</v>
      </c>
    </row>
    <row r="5" spans="1:3">
      <c r="A5" s="4" t="s">
        <v>464</v>
      </c>
      <c r="B5" s="6" t="n">
        <v>1000</v>
      </c>
      <c r="C5" s="6" t="n">
        <v>-4500</v>
      </c>
    </row>
    <row r="6" spans="1:3">
      <c r="A6" s="4" t="s">
        <v>357</v>
      </c>
    </row>
    <row r="7" spans="1:3">
      <c r="A7" s="3" t="s">
        <v>463</v>
      </c>
    </row>
    <row r="8" spans="1:3">
      <c r="A8" s="4" t="s">
        <v>358</v>
      </c>
      <c r="B8" s="4" t="s">
        <v>340</v>
      </c>
    </row>
    <row r="9" spans="1:3">
      <c r="A9" s="4" t="s">
        <v>465</v>
      </c>
    </row>
    <row r="10" spans="1:3">
      <c r="A10" s="3" t="s">
        <v>463</v>
      </c>
    </row>
    <row r="11" spans="1:3">
      <c r="A11" s="4" t="s">
        <v>466</v>
      </c>
      <c r="B11" s="6" t="n">
        <v>32741</v>
      </c>
    </row>
    <row r="12" spans="1:3">
      <c r="A12" s="4" t="s">
        <v>467</v>
      </c>
    </row>
    <row r="13" spans="1:3">
      <c r="A13" s="3" t="s">
        <v>463</v>
      </c>
    </row>
    <row r="14" spans="1:3">
      <c r="A14" s="4" t="s">
        <v>67</v>
      </c>
      <c r="B14" s="5" t="n">
        <v>32741</v>
      </c>
    </row>
    <row r="15" spans="1:3">
      <c r="A15" s="4" t="s">
        <v>468</v>
      </c>
    </row>
    <row r="16" spans="1:3">
      <c r="A16" s="3" t="s">
        <v>463</v>
      </c>
    </row>
    <row r="17" spans="1:3">
      <c r="A17" s="4" t="s">
        <v>466</v>
      </c>
      <c r="B17" s="5" t="n">
        <v>32741</v>
      </c>
    </row>
    <row r="18" spans="1:3">
      <c r="A18" s="4" t="s">
        <v>469</v>
      </c>
    </row>
    <row r="19" spans="1:3">
      <c r="A19" s="3" t="s">
        <v>463</v>
      </c>
    </row>
    <row r="20" spans="1:3">
      <c r="A20" s="4" t="s">
        <v>67</v>
      </c>
      <c r="B20" s="6" t="n">
        <v>327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0</v>
      </c>
      <c r="B1" s="2" t="s">
        <v>1</v>
      </c>
    </row>
    <row r="2" spans="1:3">
      <c r="B2" s="2" t="s">
        <v>55</v>
      </c>
      <c r="C2" s="2" t="s">
        <v>106</v>
      </c>
    </row>
    <row r="3" spans="1:3">
      <c r="A3" s="3" t="s">
        <v>471</v>
      </c>
    </row>
    <row r="4" spans="1:3">
      <c r="A4" s="4" t="s">
        <v>472</v>
      </c>
      <c r="B4" s="6" t="n">
        <v>1688</v>
      </c>
    </row>
    <row r="5" spans="1:3">
      <c r="A5" s="4" t="s">
        <v>473</v>
      </c>
      <c r="B5" s="5" t="n">
        <v>-63</v>
      </c>
      <c r="C5" s="6" t="n">
        <v>-6</v>
      </c>
    </row>
    <row r="6" spans="1:3">
      <c r="A6" s="4" t="s">
        <v>474</v>
      </c>
      <c r="B6" s="5" t="n">
        <v>1625</v>
      </c>
    </row>
    <row r="7" spans="1:3">
      <c r="A7" s="4" t="s">
        <v>369</v>
      </c>
    </row>
    <row r="8" spans="1:3">
      <c r="A8" s="3" t="s">
        <v>471</v>
      </c>
    </row>
    <row r="9" spans="1:3">
      <c r="A9" s="4" t="s">
        <v>472</v>
      </c>
      <c r="B9" s="5" t="n">
        <v>1688</v>
      </c>
      <c r="C9" s="5" t="n">
        <v>1748</v>
      </c>
    </row>
    <row r="10" spans="1:3">
      <c r="A10" s="4" t="s">
        <v>473</v>
      </c>
      <c r="B10" s="5" t="n">
        <v>-63</v>
      </c>
      <c r="C10" s="5" t="n">
        <v>-6</v>
      </c>
    </row>
    <row r="11" spans="1:3">
      <c r="A11" s="4" t="s">
        <v>474</v>
      </c>
      <c r="B11" s="6" t="n">
        <v>1625</v>
      </c>
      <c r="C11" s="6" t="n">
        <v>17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55</v>
      </c>
      <c r="C2" s="2" t="s">
        <v>106</v>
      </c>
    </row>
    <row r="3" spans="1:3">
      <c r="A3" s="3" t="s">
        <v>200</v>
      </c>
    </row>
    <row r="4" spans="1:3">
      <c r="A4" s="4" t="s">
        <v>122</v>
      </c>
      <c r="B4" s="6" t="n">
        <v>-938</v>
      </c>
      <c r="C4" s="6" t="n">
        <v>4487</v>
      </c>
    </row>
    <row r="5" spans="1:3">
      <c r="A5" s="4" t="s">
        <v>476</v>
      </c>
      <c r="B5" s="5" t="n">
        <v>17536</v>
      </c>
      <c r="C5" s="5" t="n">
        <v>17500</v>
      </c>
    </row>
    <row r="6" spans="1:3">
      <c r="A6" s="4" t="s">
        <v>477</v>
      </c>
      <c r="C6" s="5" t="n">
        <v>58</v>
      </c>
    </row>
    <row r="7" spans="1:3">
      <c r="A7" s="4" t="s">
        <v>478</v>
      </c>
      <c r="B7" s="5" t="n">
        <v>17536</v>
      </c>
      <c r="C7" s="5" t="n">
        <v>17558</v>
      </c>
    </row>
    <row r="8" spans="1:3">
      <c r="A8" s="4" t="s">
        <v>124</v>
      </c>
      <c r="B8" s="8" t="n">
        <v>-0.05</v>
      </c>
      <c r="C8" s="8" t="n">
        <v>0.26</v>
      </c>
    </row>
    <row r="9" spans="1:3">
      <c r="A9" s="4" t="s">
        <v>125</v>
      </c>
      <c r="B9" s="8" t="n">
        <v>-0.05</v>
      </c>
      <c r="C9" s="8" t="n">
        <v>0.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9</v>
      </c>
      <c r="B1" s="2" t="s">
        <v>55</v>
      </c>
      <c r="C1" s="2" t="s">
        <v>56</v>
      </c>
    </row>
    <row r="2" spans="1:3">
      <c r="A2" s="3" t="s">
        <v>202</v>
      </c>
    </row>
    <row r="3" spans="1:3">
      <c r="A3" s="4" t="s">
        <v>480</v>
      </c>
      <c r="B3" s="9" t="n">
        <v>29.5</v>
      </c>
      <c r="C3" s="9" t="n">
        <v>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6"/>
    <col customWidth="1" max="11" min="11" width="14"/>
  </cols>
  <sheetData>
    <row r="1" spans="1:11">
      <c r="A1" s="1" t="s">
        <v>481</v>
      </c>
      <c r="B1" s="2" t="s">
        <v>482</v>
      </c>
      <c r="D1" s="2" t="s">
        <v>483</v>
      </c>
      <c r="E1" s="2" t="s">
        <v>1</v>
      </c>
      <c r="J1" s="2" t="s">
        <v>484</v>
      </c>
    </row>
    <row r="2" spans="1:11">
      <c r="B2" s="2" t="s">
        <v>485</v>
      </c>
      <c r="C2" s="2" t="s">
        <v>486</v>
      </c>
      <c r="D2" s="2" t="s">
        <v>106</v>
      </c>
      <c r="E2" s="2" t="s">
        <v>55</v>
      </c>
      <c r="F2" s="2" t="s">
        <v>56</v>
      </c>
      <c r="G2" s="2" t="s">
        <v>487</v>
      </c>
      <c r="H2" s="2" t="s">
        <v>488</v>
      </c>
      <c r="I2" s="2" t="s">
        <v>106</v>
      </c>
      <c r="J2" s="2" t="s">
        <v>56</v>
      </c>
      <c r="K2" s="2" t="s">
        <v>489</v>
      </c>
    </row>
    <row r="3" spans="1:11">
      <c r="A3" s="3" t="s">
        <v>490</v>
      </c>
    </row>
    <row r="4" spans="1:11">
      <c r="A4" s="4" t="s">
        <v>68</v>
      </c>
      <c r="E4" s="6" t="n">
        <v>7694</v>
      </c>
      <c r="F4" s="6" t="n">
        <v>10722</v>
      </c>
      <c r="J4" s="6" t="n">
        <v>10722</v>
      </c>
    </row>
    <row r="5" spans="1:11">
      <c r="A5" s="4" t="s">
        <v>491</v>
      </c>
      <c r="D5" s="6" t="n">
        <v>2700</v>
      </c>
      <c r="E5" s="5" t="n">
        <v>-3028</v>
      </c>
      <c r="I5" s="6" t="n">
        <v>-6298</v>
      </c>
    </row>
    <row r="6" spans="1:11">
      <c r="A6" s="4" t="s">
        <v>71</v>
      </c>
      <c r="E6" s="5" t="n">
        <v>36112</v>
      </c>
      <c r="F6" s="5" t="n">
        <v>35241</v>
      </c>
      <c r="J6" s="5" t="n">
        <v>35241</v>
      </c>
    </row>
    <row r="7" spans="1:11">
      <c r="A7" s="4" t="s">
        <v>331</v>
      </c>
      <c r="I7" s="5" t="n">
        <v>10500</v>
      </c>
    </row>
    <row r="8" spans="1:11">
      <c r="A8" s="4" t="s">
        <v>333</v>
      </c>
    </row>
    <row r="9" spans="1:11">
      <c r="A9" s="3" t="s">
        <v>490</v>
      </c>
    </row>
    <row r="10" spans="1:11">
      <c r="A10" s="4" t="s">
        <v>68</v>
      </c>
      <c r="E10" s="5" t="n">
        <v>2300</v>
      </c>
      <c r="F10" s="5" t="n">
        <v>5800</v>
      </c>
      <c r="J10" s="6" t="n">
        <v>5800</v>
      </c>
    </row>
    <row r="11" spans="1:11">
      <c r="A11" s="4" t="s">
        <v>492</v>
      </c>
      <c r="C11" s="6" t="n">
        <v>-4200</v>
      </c>
      <c r="E11" s="6" t="n">
        <v>-9337</v>
      </c>
      <c r="I11" s="5" t="n">
        <v>-11378</v>
      </c>
    </row>
    <row r="12" spans="1:11">
      <c r="A12" s="4" t="s">
        <v>336</v>
      </c>
      <c r="E12" s="4" t="s">
        <v>337</v>
      </c>
      <c r="J12" s="4" t="s">
        <v>337</v>
      </c>
    </row>
    <row r="13" spans="1:11">
      <c r="A13" s="4" t="s">
        <v>491</v>
      </c>
      <c r="E13" s="6" t="n">
        <v>3500</v>
      </c>
      <c r="I13" s="6" t="n">
        <v>6900</v>
      </c>
    </row>
    <row r="14" spans="1:11">
      <c r="A14" s="4" t="s">
        <v>71</v>
      </c>
      <c r="E14" s="6" t="n">
        <v>36100</v>
      </c>
      <c r="F14" s="5" t="n">
        <v>35200</v>
      </c>
      <c r="J14" s="6" t="n">
        <v>35200</v>
      </c>
      <c r="K14" s="6" t="n">
        <v>2700</v>
      </c>
    </row>
    <row r="15" spans="1:11">
      <c r="A15" s="4" t="s">
        <v>331</v>
      </c>
      <c r="B15" s="6" t="n">
        <v>1000</v>
      </c>
      <c r="F15" s="6" t="n">
        <v>3700</v>
      </c>
      <c r="G15" s="6" t="n">
        <v>5400</v>
      </c>
      <c r="H15" s="6" t="n">
        <v>4200</v>
      </c>
    </row>
  </sheetData>
  <mergeCells count="3">
    <mergeCell ref="A1:A2"/>
    <mergeCell ref="B1:C1"/>
    <mergeCell ref="E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55</v>
      </c>
      <c r="C2" s="2" t="s">
        <v>106</v>
      </c>
    </row>
    <row r="3" spans="1:3">
      <c r="A3" s="3" t="s">
        <v>128</v>
      </c>
    </row>
    <row r="4" spans="1:3">
      <c r="A4" s="4" t="s">
        <v>120</v>
      </c>
      <c r="B4" s="6" t="n">
        <v>-1001</v>
      </c>
      <c r="C4" s="6" t="n">
        <v>4481</v>
      </c>
    </row>
    <row r="5" spans="1:3">
      <c r="A5" s="3" t="s">
        <v>129</v>
      </c>
    </row>
    <row r="6" spans="1:3">
      <c r="A6" s="4" t="s">
        <v>130</v>
      </c>
      <c r="B6" s="5" t="n">
        <v>3567</v>
      </c>
      <c r="C6" s="5" t="n">
        <v>3392</v>
      </c>
    </row>
    <row r="7" spans="1:3">
      <c r="A7" s="4" t="s">
        <v>131</v>
      </c>
      <c r="B7" s="5" t="n">
        <v>65</v>
      </c>
    </row>
    <row r="8" spans="1:3">
      <c r="A8" s="4" t="s">
        <v>119</v>
      </c>
      <c r="B8" s="5" t="n">
        <v>3028</v>
      </c>
      <c r="C8" s="5" t="n">
        <v>6298</v>
      </c>
    </row>
    <row r="9" spans="1:3">
      <c r="A9" s="4" t="s">
        <v>116</v>
      </c>
      <c r="B9" s="5" t="n">
        <v>-1006</v>
      </c>
      <c r="C9" s="5" t="n">
        <v>4505</v>
      </c>
    </row>
    <row r="10" spans="1:3">
      <c r="A10" s="4" t="s">
        <v>132</v>
      </c>
      <c r="B10" s="5" t="n">
        <v>-871</v>
      </c>
    </row>
    <row r="11" spans="1:3">
      <c r="A11" s="4" t="s">
        <v>133</v>
      </c>
      <c r="B11" s="5" t="n">
        <v>931</v>
      </c>
      <c r="C11" s="5" t="n">
        <v>966</v>
      </c>
    </row>
    <row r="12" spans="1:3">
      <c r="A12" s="4" t="s">
        <v>112</v>
      </c>
      <c r="B12" s="5" t="n">
        <v>-54</v>
      </c>
    </row>
    <row r="13" spans="1:3">
      <c r="A13" s="3" t="s">
        <v>134</v>
      </c>
    </row>
    <row r="14" spans="1:3">
      <c r="A14" s="4" t="s">
        <v>135</v>
      </c>
      <c r="B14" s="5" t="n">
        <v>-15231</v>
      </c>
      <c r="C14" s="5" t="n">
        <v>-7181</v>
      </c>
    </row>
    <row r="15" spans="1:3">
      <c r="A15" s="4" t="s">
        <v>60</v>
      </c>
      <c r="B15" s="5" t="n">
        <v>-5348</v>
      </c>
      <c r="C15" s="5" t="n">
        <v>-3419</v>
      </c>
    </row>
    <row r="16" spans="1:3">
      <c r="A16" s="4" t="s">
        <v>61</v>
      </c>
      <c r="B16" s="5" t="n">
        <v>-1799</v>
      </c>
      <c r="C16" s="5" t="n">
        <v>-418</v>
      </c>
    </row>
    <row r="17" spans="1:3">
      <c r="A17" s="4" t="s">
        <v>62</v>
      </c>
      <c r="B17" s="5" t="n">
        <v>3466</v>
      </c>
      <c r="C17" s="5" t="n">
        <v>1223</v>
      </c>
    </row>
    <row r="18" spans="1:3">
      <c r="A18" s="4" t="s">
        <v>136</v>
      </c>
      <c r="B18" s="5" t="n">
        <v>-1139</v>
      </c>
      <c r="C18" s="5" t="n">
        <v>1225</v>
      </c>
    </row>
    <row r="19" spans="1:3">
      <c r="A19" s="4" t="s">
        <v>72</v>
      </c>
      <c r="B19" s="5" t="n">
        <v>-1924</v>
      </c>
      <c r="C19" s="5" t="n">
        <v>-2735</v>
      </c>
    </row>
    <row r="20" spans="1:3">
      <c r="A20" s="4" t="s">
        <v>75</v>
      </c>
      <c r="B20" s="5" t="n">
        <v>7589</v>
      </c>
      <c r="C20" s="5" t="n">
        <v>-3753</v>
      </c>
    </row>
    <row r="21" spans="1:3">
      <c r="A21" s="4" t="s">
        <v>86</v>
      </c>
      <c r="C21" s="5" t="n">
        <v>217</v>
      </c>
    </row>
    <row r="22" spans="1:3">
      <c r="A22" s="4" t="s">
        <v>137</v>
      </c>
      <c r="B22" s="5" t="n">
        <v>3206</v>
      </c>
      <c r="C22" s="5" t="n">
        <v>5570</v>
      </c>
    </row>
    <row r="23" spans="1:3">
      <c r="A23" s="4" t="s">
        <v>138</v>
      </c>
      <c r="B23" s="5" t="n">
        <v>-6521</v>
      </c>
      <c r="C23" s="5" t="n">
        <v>10371</v>
      </c>
    </row>
    <row r="24" spans="1:3">
      <c r="A24" s="3" t="s">
        <v>139</v>
      </c>
    </row>
    <row r="25" spans="1:3">
      <c r="A25" s="4" t="s">
        <v>140</v>
      </c>
      <c r="B25" s="5" t="n">
        <v>-3331</v>
      </c>
      <c r="C25" s="5" t="n">
        <v>-3867</v>
      </c>
    </row>
    <row r="26" spans="1:3">
      <c r="A26" s="4" t="s">
        <v>141</v>
      </c>
      <c r="C26" s="5" t="n">
        <v>112</v>
      </c>
    </row>
    <row r="27" spans="1:3">
      <c r="A27" s="4" t="s">
        <v>142</v>
      </c>
      <c r="C27" s="5" t="n">
        <v>1153</v>
      </c>
    </row>
    <row r="28" spans="1:3">
      <c r="A28" s="4" t="s">
        <v>143</v>
      </c>
      <c r="C28" s="5" t="n">
        <v>-10500</v>
      </c>
    </row>
    <row r="29" spans="1:3">
      <c r="A29" s="4" t="s">
        <v>144</v>
      </c>
      <c r="B29" s="5" t="n">
        <v>-3331</v>
      </c>
      <c r="C29" s="5" t="n">
        <v>-13102</v>
      </c>
    </row>
    <row r="30" spans="1:3">
      <c r="A30" s="3" t="s">
        <v>145</v>
      </c>
    </row>
    <row r="31" spans="1:3">
      <c r="A31" s="4" t="s">
        <v>146</v>
      </c>
      <c r="B31" s="5" t="n">
        <v>-19354</v>
      </c>
      <c r="C31" s="5" t="n">
        <v>-17568</v>
      </c>
    </row>
    <row r="32" spans="1:3">
      <c r="A32" s="4" t="s">
        <v>147</v>
      </c>
      <c r="B32" s="5" t="n">
        <v>53500</v>
      </c>
      <c r="C32" s="5" t="n">
        <v>89500</v>
      </c>
    </row>
    <row r="33" spans="1:3">
      <c r="A33" s="4" t="s">
        <v>148</v>
      </c>
      <c r="B33" s="5" t="n">
        <v>-26000</v>
      </c>
      <c r="C33" s="5" t="n">
        <v>-65500</v>
      </c>
    </row>
    <row r="34" spans="1:3">
      <c r="A34" s="4" t="s">
        <v>149</v>
      </c>
      <c r="B34" s="5" t="n">
        <v>-1179</v>
      </c>
      <c r="C34" s="5" t="n">
        <v>-1008</v>
      </c>
    </row>
    <row r="35" spans="1:3">
      <c r="A35" s="4" t="s">
        <v>150</v>
      </c>
      <c r="B35" s="5" t="n">
        <v>-198</v>
      </c>
      <c r="C35" s="5" t="n">
        <v>-49</v>
      </c>
    </row>
    <row r="36" spans="1:3">
      <c r="A36" s="4" t="s">
        <v>151</v>
      </c>
      <c r="B36" s="5" t="n">
        <v>47</v>
      </c>
      <c r="C36" s="5" t="n">
        <v>47</v>
      </c>
    </row>
    <row r="37" spans="1:3">
      <c r="A37" s="4" t="s">
        <v>152</v>
      </c>
      <c r="B37" s="5" t="n">
        <v>6816</v>
      </c>
      <c r="C37" s="5" t="n">
        <v>5422</v>
      </c>
    </row>
    <row r="38" spans="1:3">
      <c r="A38" s="4" t="s">
        <v>153</v>
      </c>
      <c r="B38" s="5" t="n">
        <v>-3036</v>
      </c>
      <c r="C38" s="5" t="n">
        <v>2691</v>
      </c>
    </row>
    <row r="39" spans="1:3">
      <c r="A39" s="4" t="s">
        <v>154</v>
      </c>
      <c r="B39" s="5" t="n">
        <v>7973</v>
      </c>
      <c r="C39" s="5" t="n">
        <v>1520</v>
      </c>
    </row>
    <row r="40" spans="1:3">
      <c r="A40" s="4" t="s">
        <v>155</v>
      </c>
      <c r="B40" s="5" t="n">
        <v>4937</v>
      </c>
      <c r="C40" s="5" t="n">
        <v>4211</v>
      </c>
    </row>
    <row r="41" spans="1:3">
      <c r="A41" s="3" t="s">
        <v>156</v>
      </c>
    </row>
    <row r="42" spans="1:3">
      <c r="A42" s="4" t="s">
        <v>157</v>
      </c>
      <c r="B42" s="5" t="n">
        <v>935</v>
      </c>
      <c r="C42" s="6" t="n">
        <v>573</v>
      </c>
    </row>
    <row r="43" spans="1:3">
      <c r="A43" s="4" t="s">
        <v>158</v>
      </c>
      <c r="B43" s="6" t="n">
        <v>3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482</v>
      </c>
      <c r="C1" s="2" t="s">
        <v>1</v>
      </c>
    </row>
    <row r="2" spans="1:4">
      <c r="B2" s="2" t="s">
        <v>486</v>
      </c>
      <c r="C2" s="2" t="s">
        <v>55</v>
      </c>
      <c r="D2" s="2" t="s">
        <v>106</v>
      </c>
    </row>
    <row r="3" spans="1:4">
      <c r="A3" s="3" t="s">
        <v>494</v>
      </c>
    </row>
    <row r="4" spans="1:4">
      <c r="A4" s="4" t="s">
        <v>108</v>
      </c>
      <c r="C4" s="6" t="n">
        <v>7954</v>
      </c>
      <c r="D4" s="6" t="n">
        <v>8888</v>
      </c>
    </row>
    <row r="5" spans="1:4">
      <c r="A5" s="4" t="s">
        <v>495</v>
      </c>
      <c r="C5" s="5" t="n">
        <v>-1253</v>
      </c>
      <c r="D5" s="5" t="n">
        <v>-2891</v>
      </c>
    </row>
    <row r="6" spans="1:4">
      <c r="A6" s="4" t="s">
        <v>111</v>
      </c>
      <c r="C6" s="5" t="n">
        <v>-4346</v>
      </c>
      <c r="D6" s="5" t="n">
        <v>-6003</v>
      </c>
    </row>
    <row r="7" spans="1:4">
      <c r="A7" s="4" t="s">
        <v>379</v>
      </c>
      <c r="C7" s="5" t="n">
        <v>-3738</v>
      </c>
      <c r="D7" s="5" t="n">
        <v>-2484</v>
      </c>
    </row>
    <row r="8" spans="1:4">
      <c r="A8" s="4" t="s">
        <v>492</v>
      </c>
      <c r="B8" s="6" t="n">
        <v>-4200</v>
      </c>
      <c r="C8" s="6" t="n">
        <v>-9337</v>
      </c>
      <c r="D8" s="6" t="n">
        <v>-1137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54"/>
    <col customWidth="1" max="4" min="4" width="14"/>
  </cols>
  <sheetData>
    <row r="1" spans="1:4">
      <c r="A1" s="1" t="s">
        <v>496</v>
      </c>
      <c r="B1" s="2" t="s">
        <v>497</v>
      </c>
      <c r="C1" s="2" t="s">
        <v>55</v>
      </c>
      <c r="D1" s="2" t="s">
        <v>56</v>
      </c>
    </row>
    <row r="2" spans="1:4">
      <c r="A2" s="3" t="s">
        <v>208</v>
      </c>
    </row>
    <row r="3" spans="1:4">
      <c r="A3" s="4" t="s">
        <v>498</v>
      </c>
      <c r="C3" s="6" t="n">
        <v>68134</v>
      </c>
    </row>
    <row r="4" spans="1:4">
      <c r="A4" s="4" t="s">
        <v>499</v>
      </c>
      <c r="C4" s="5" t="n">
        <v>6152</v>
      </c>
    </row>
    <row r="5" spans="1:4">
      <c r="A5" s="4" t="s">
        <v>87</v>
      </c>
      <c r="C5" s="5" t="n">
        <v>3549</v>
      </c>
      <c r="D5" s="6" t="n">
        <v>4769</v>
      </c>
    </row>
    <row r="6" spans="1:4">
      <c r="A6" s="4" t="s">
        <v>178</v>
      </c>
      <c r="C6" s="6" t="n">
        <v>1165</v>
      </c>
    </row>
    <row r="7" spans="1:4">
      <c r="A7" s="4" t="s">
        <v>500</v>
      </c>
      <c r="C7" s="4" t="s">
        <v>6</v>
      </c>
    </row>
    <row r="8" spans="1:4">
      <c r="A8" s="4" t="s">
        <v>501</v>
      </c>
      <c r="C8" s="4" t="s">
        <v>6</v>
      </c>
    </row>
    <row r="9" spans="1:4">
      <c r="A9" s="3" t="s">
        <v>502</v>
      </c>
    </row>
    <row r="10" spans="1:4">
      <c r="A10" s="4" t="s">
        <v>503</v>
      </c>
      <c r="C10" s="6" t="n">
        <v>64159</v>
      </c>
    </row>
    <row r="11" spans="1:4">
      <c r="A11" s="4" t="s">
        <v>504</v>
      </c>
      <c r="C11" s="4" t="s">
        <v>503</v>
      </c>
    </row>
    <row r="12" spans="1:4">
      <c r="A12" s="4" t="s">
        <v>505</v>
      </c>
      <c r="C12" s="6" t="n">
        <v>6039</v>
      </c>
    </row>
    <row r="13" spans="1:4">
      <c r="A13" s="4" t="s">
        <v>506</v>
      </c>
      <c r="C13" s="4" t="s">
        <v>507</v>
      </c>
    </row>
    <row r="14" spans="1:4">
      <c r="A14" s="4" t="s">
        <v>165</v>
      </c>
      <c r="C14" s="6" t="n">
        <v>70198</v>
      </c>
    </row>
    <row r="15" spans="1:4">
      <c r="A15" s="4" t="s">
        <v>508</v>
      </c>
      <c r="C15" s="6" t="n">
        <v>5881</v>
      </c>
    </row>
    <row r="16" spans="1:4">
      <c r="A16" s="4" t="s">
        <v>509</v>
      </c>
      <c r="C16" s="4" t="s">
        <v>508</v>
      </c>
    </row>
    <row r="17" spans="1:4">
      <c r="A17" s="4" t="s">
        <v>510</v>
      </c>
      <c r="C17" s="6" t="n">
        <v>742</v>
      </c>
    </row>
    <row r="18" spans="1:4">
      <c r="A18" s="4" t="s">
        <v>511</v>
      </c>
      <c r="C18" s="4" t="s">
        <v>512</v>
      </c>
    </row>
    <row r="19" spans="1:4">
      <c r="A19" s="4" t="s">
        <v>513</v>
      </c>
      <c r="C19" s="6" t="n">
        <v>62253</v>
      </c>
    </row>
    <row r="20" spans="1:4">
      <c r="A20" s="4" t="s">
        <v>514</v>
      </c>
      <c r="C20" s="4" t="s">
        <v>513</v>
      </c>
    </row>
    <row r="21" spans="1:4">
      <c r="A21" s="4" t="s">
        <v>515</v>
      </c>
      <c r="C21" s="6" t="n">
        <v>5410</v>
      </c>
    </row>
    <row r="22" spans="1:4">
      <c r="A22" s="4" t="s">
        <v>516</v>
      </c>
      <c r="C22" s="4" t="s">
        <v>517</v>
      </c>
    </row>
    <row r="23" spans="1:4">
      <c r="A23" s="4" t="s">
        <v>165</v>
      </c>
      <c r="C23" s="6" t="n">
        <v>74286</v>
      </c>
    </row>
    <row r="24" spans="1:4">
      <c r="A24" s="4" t="s">
        <v>518</v>
      </c>
      <c r="C24" s="4" t="s">
        <v>519</v>
      </c>
    </row>
    <row r="25" spans="1:4">
      <c r="A25" s="4" t="s">
        <v>520</v>
      </c>
      <c r="C25" s="4" t="s">
        <v>521</v>
      </c>
    </row>
    <row r="26" spans="1:4">
      <c r="A26" s="4" t="s">
        <v>522</v>
      </c>
      <c r="C26" s="4" t="s">
        <v>523</v>
      </c>
    </row>
    <row r="27" spans="1:4">
      <c r="A27" s="4" t="s">
        <v>524</v>
      </c>
      <c r="C27" s="4" t="s">
        <v>525</v>
      </c>
    </row>
    <row r="28" spans="1:4">
      <c r="A28" s="4" t="s">
        <v>526</v>
      </c>
    </row>
    <row r="29" spans="1:4">
      <c r="A29" s="3" t="s">
        <v>208</v>
      </c>
    </row>
    <row r="30" spans="1:4">
      <c r="A30" s="4" t="s">
        <v>498</v>
      </c>
      <c r="B30" s="6" t="n">
        <v>69600</v>
      </c>
    </row>
    <row r="31" spans="1:4">
      <c r="A31" s="4" t="s">
        <v>527</v>
      </c>
      <c r="B31" s="5" t="n">
        <v>-3700</v>
      </c>
    </row>
    <row r="32" spans="1:4">
      <c r="A32" s="4" t="s">
        <v>87</v>
      </c>
      <c r="B32" s="5" t="n">
        <v>-1200</v>
      </c>
    </row>
    <row r="33" spans="1:4">
      <c r="A33" s="4" t="s">
        <v>178</v>
      </c>
      <c r="B33" s="5" t="n">
        <v>1200</v>
      </c>
    </row>
    <row r="34" spans="1:4">
      <c r="A34" s="3" t="s">
        <v>502</v>
      </c>
    </row>
    <row r="35" spans="1:4">
      <c r="A35" s="4" t="s">
        <v>503</v>
      </c>
      <c r="B35" s="6" t="n">
        <v>65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28</v>
      </c>
      <c r="B1" s="2" t="s">
        <v>1</v>
      </c>
    </row>
    <row r="2" spans="1:2">
      <c r="B2" s="2" t="s">
        <v>394</v>
      </c>
    </row>
    <row r="3" spans="1:2">
      <c r="A3" s="3" t="s">
        <v>529</v>
      </c>
    </row>
    <row r="4" spans="1:2">
      <c r="A4" s="4" t="s">
        <v>530</v>
      </c>
      <c r="B4" s="6" t="n">
        <v>218</v>
      </c>
    </row>
    <row r="5" spans="1:2">
      <c r="A5" s="4" t="s">
        <v>531</v>
      </c>
      <c r="B5" s="5" t="n">
        <v>2062</v>
      </c>
    </row>
    <row r="6" spans="1:2">
      <c r="A6" s="4" t="s">
        <v>532</v>
      </c>
      <c r="B6" s="5" t="n">
        <v>627</v>
      </c>
    </row>
    <row r="7" spans="1:2">
      <c r="A7" s="4" t="s">
        <v>533</v>
      </c>
      <c r="B7" s="5" t="n">
        <v>56</v>
      </c>
    </row>
    <row r="8" spans="1:2">
      <c r="A8" s="4" t="s">
        <v>534</v>
      </c>
      <c r="B8" s="5" t="n">
        <v>2963</v>
      </c>
    </row>
    <row r="9" spans="1:2">
      <c r="A9" s="4" t="s">
        <v>535</v>
      </c>
      <c r="B9" s="5" t="n">
        <v>1998</v>
      </c>
    </row>
    <row r="10" spans="1:2">
      <c r="A10" s="4" t="s">
        <v>536</v>
      </c>
      <c r="B10" s="5" t="n">
        <v>198</v>
      </c>
    </row>
    <row r="11" spans="1:2">
      <c r="A11" s="4" t="s">
        <v>537</v>
      </c>
      <c r="B11" s="6" t="n">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394</v>
      </c>
    </row>
    <row r="2" spans="1:2">
      <c r="A2" s="3" t="s">
        <v>539</v>
      </c>
    </row>
    <row r="3" spans="1:2">
      <c r="A3" s="4" t="s">
        <v>540</v>
      </c>
      <c r="B3" s="6" t="n">
        <v>5791</v>
      </c>
    </row>
    <row r="4" spans="1:2">
      <c r="A4" s="4" t="s">
        <v>541</v>
      </c>
      <c r="B4" s="5" t="n">
        <v>7738</v>
      </c>
    </row>
    <row r="5" spans="1:2">
      <c r="A5" s="4" t="s">
        <v>542</v>
      </c>
      <c r="B5" s="5" t="n">
        <v>7650</v>
      </c>
    </row>
    <row r="6" spans="1:2">
      <c r="A6" s="4" t="s">
        <v>543</v>
      </c>
      <c r="B6" s="5" t="n">
        <v>7657</v>
      </c>
    </row>
    <row r="7" spans="1:2">
      <c r="A7" s="4" t="s">
        <v>544</v>
      </c>
      <c r="B7" s="5" t="n">
        <v>7480</v>
      </c>
    </row>
    <row r="8" spans="1:2">
      <c r="A8" s="4" t="s">
        <v>545</v>
      </c>
      <c r="B8" s="5" t="n">
        <v>43359</v>
      </c>
    </row>
    <row r="9" spans="1:2">
      <c r="A9" s="4" t="s">
        <v>546</v>
      </c>
      <c r="B9" s="5" t="n">
        <v>79675</v>
      </c>
    </row>
    <row r="10" spans="1:2">
      <c r="A10" s="4" t="s">
        <v>547</v>
      </c>
      <c r="B10" s="5" t="n">
        <v>11541</v>
      </c>
    </row>
    <row r="11" spans="1:2">
      <c r="A11" s="4" t="s">
        <v>548</v>
      </c>
      <c r="B11" s="5" t="n">
        <v>68134</v>
      </c>
    </row>
    <row r="12" spans="1:2">
      <c r="A12" s="3" t="s">
        <v>549</v>
      </c>
    </row>
    <row r="13" spans="1:2">
      <c r="A13" s="4" t="s">
        <v>540</v>
      </c>
      <c r="B13" s="5" t="n">
        <v>711</v>
      </c>
    </row>
    <row r="14" spans="1:2">
      <c r="A14" s="4" t="s">
        <v>541</v>
      </c>
      <c r="B14" s="5" t="n">
        <v>955</v>
      </c>
    </row>
    <row r="15" spans="1:2">
      <c r="A15" s="4" t="s">
        <v>542</v>
      </c>
      <c r="B15" s="5" t="n">
        <v>947</v>
      </c>
    </row>
    <row r="16" spans="1:2">
      <c r="A16" s="4" t="s">
        <v>543</v>
      </c>
      <c r="B16" s="5" t="n">
        <v>943</v>
      </c>
    </row>
    <row r="17" spans="1:2">
      <c r="A17" s="4" t="s">
        <v>544</v>
      </c>
      <c r="B17" s="5" t="n">
        <v>641</v>
      </c>
    </row>
    <row r="18" spans="1:2">
      <c r="A18" s="4" t="s">
        <v>545</v>
      </c>
      <c r="B18" s="5" t="n">
        <v>3180</v>
      </c>
    </row>
    <row r="19" spans="1:2">
      <c r="A19" s="4" t="s">
        <v>546</v>
      </c>
      <c r="B19" s="5" t="n">
        <v>7377</v>
      </c>
    </row>
    <row r="20" spans="1:2">
      <c r="A20" s="4" t="s">
        <v>547</v>
      </c>
      <c r="B20" s="5" t="n">
        <v>1225</v>
      </c>
    </row>
    <row r="21" spans="1:2">
      <c r="A21" s="4" t="s">
        <v>548</v>
      </c>
      <c r="B21" s="6" t="n">
        <v>61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50</v>
      </c>
      <c r="B1" s="2" t="s">
        <v>484</v>
      </c>
    </row>
    <row r="2" spans="1:2">
      <c r="B2" s="2" t="s">
        <v>321</v>
      </c>
    </row>
    <row r="3" spans="1:2">
      <c r="A3" s="3" t="s">
        <v>208</v>
      </c>
    </row>
    <row r="4" spans="1:2">
      <c r="A4" s="4" t="s">
        <v>50</v>
      </c>
      <c r="B4" s="6" t="n">
        <v>9534</v>
      </c>
    </row>
    <row r="5" spans="1:2">
      <c r="A5" s="4" t="s">
        <v>541</v>
      </c>
      <c r="B5" s="5" t="n">
        <v>9007</v>
      </c>
    </row>
    <row r="6" spans="1:2">
      <c r="A6" s="4" t="s">
        <v>542</v>
      </c>
      <c r="B6" s="5" t="n">
        <v>8672</v>
      </c>
    </row>
    <row r="7" spans="1:2">
      <c r="A7" s="4" t="s">
        <v>543</v>
      </c>
      <c r="B7" s="5" t="n">
        <v>8603</v>
      </c>
    </row>
    <row r="8" spans="1:2">
      <c r="A8" s="4" t="s">
        <v>544</v>
      </c>
      <c r="B8" s="5" t="n">
        <v>8203</v>
      </c>
    </row>
    <row r="9" spans="1:2">
      <c r="A9" s="4" t="s">
        <v>545</v>
      </c>
      <c r="B9" s="5" t="n">
        <v>50796</v>
      </c>
    </row>
    <row r="10" spans="1:2">
      <c r="A10" s="4" t="s">
        <v>165</v>
      </c>
      <c r="B10" s="5" t="n">
        <v>94815</v>
      </c>
    </row>
    <row r="11" spans="1:2">
      <c r="A11" s="4" t="s">
        <v>330</v>
      </c>
      <c r="B11" s="6" t="n">
        <v>10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51</v>
      </c>
      <c r="B1" s="2" t="s">
        <v>321</v>
      </c>
    </row>
    <row r="2" spans="1:2">
      <c r="A2" s="3" t="s">
        <v>208</v>
      </c>
    </row>
    <row r="3" spans="1:2">
      <c r="A3" s="4" t="s">
        <v>50</v>
      </c>
      <c r="B3" s="6" t="n">
        <v>907</v>
      </c>
    </row>
    <row r="4" spans="1:2">
      <c r="A4" s="4" t="s">
        <v>541</v>
      </c>
      <c r="B4" s="5" t="n">
        <v>915</v>
      </c>
    </row>
    <row r="5" spans="1:2">
      <c r="A5" s="4" t="s">
        <v>542</v>
      </c>
      <c r="B5" s="5" t="n">
        <v>908</v>
      </c>
    </row>
    <row r="6" spans="1:2">
      <c r="A6" s="4" t="s">
        <v>543</v>
      </c>
      <c r="B6" s="5" t="n">
        <v>900</v>
      </c>
    </row>
    <row r="7" spans="1:2">
      <c r="A7" s="4" t="s">
        <v>544</v>
      </c>
      <c r="B7" s="5" t="n">
        <v>548</v>
      </c>
    </row>
    <row r="8" spans="1:2">
      <c r="A8" s="4" t="s">
        <v>545</v>
      </c>
      <c r="B8" s="5" t="n">
        <v>3162</v>
      </c>
    </row>
    <row r="9" spans="1:2">
      <c r="A9" s="4" t="s">
        <v>552</v>
      </c>
      <c r="B9" s="5" t="n">
        <v>7340</v>
      </c>
    </row>
    <row r="10" spans="1:2">
      <c r="A10" s="4" t="s">
        <v>553</v>
      </c>
      <c r="B10" s="5" t="n">
        <v>-1166</v>
      </c>
    </row>
    <row r="11" spans="1:2">
      <c r="A11" s="4" t="s">
        <v>554</v>
      </c>
      <c r="B11" s="5" t="n">
        <v>6174</v>
      </c>
    </row>
    <row r="12" spans="1:2">
      <c r="A12" s="4" t="s">
        <v>555</v>
      </c>
      <c r="B12" s="5" t="n">
        <v>5400</v>
      </c>
    </row>
    <row r="13" spans="1:2">
      <c r="A13" s="4" t="s">
        <v>556</v>
      </c>
      <c r="B13"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7"/>
    <col customWidth="1" max="6" min="6" width="33"/>
    <col customWidth="1" max="7" min="7" width="11"/>
  </cols>
  <sheetData>
    <row r="1" spans="1:7">
      <c r="A1" s="1" t="s">
        <v>159</v>
      </c>
      <c r="B1" s="2" t="s">
        <v>160</v>
      </c>
      <c r="C1" s="2" t="s">
        <v>161</v>
      </c>
      <c r="D1" s="2" t="s">
        <v>162</v>
      </c>
      <c r="E1" s="2" t="s">
        <v>163</v>
      </c>
      <c r="F1" s="2" t="s">
        <v>164</v>
      </c>
      <c r="G1" s="2" t="s">
        <v>165</v>
      </c>
    </row>
    <row r="2" spans="1:7">
      <c r="A2" s="4" t="s">
        <v>166</v>
      </c>
      <c r="B2" s="6" t="n">
        <v>18</v>
      </c>
      <c r="C2" s="6" t="n">
        <v>157928</v>
      </c>
      <c r="D2" s="6" t="n">
        <v>12141</v>
      </c>
      <c r="E2" s="6" t="n">
        <v>93124</v>
      </c>
      <c r="F2" s="6" t="n">
        <v>1748</v>
      </c>
      <c r="G2" s="6" t="n">
        <v>264959</v>
      </c>
    </row>
    <row r="3" spans="1:7">
      <c r="A3" s="4" t="s">
        <v>167</v>
      </c>
      <c r="B3" s="5" t="n">
        <v>17567</v>
      </c>
    </row>
    <row r="4" spans="1:7">
      <c r="A4" s="4" t="s">
        <v>168</v>
      </c>
      <c r="C4" s="5" t="n">
        <v>47</v>
      </c>
      <c r="G4" s="5" t="n">
        <v>47</v>
      </c>
    </row>
    <row r="5" spans="1:7">
      <c r="A5" s="4" t="s">
        <v>169</v>
      </c>
      <c r="B5" s="5" t="n">
        <v>2</v>
      </c>
    </row>
    <row r="6" spans="1:7">
      <c r="A6" s="4" t="s">
        <v>170</v>
      </c>
      <c r="C6" s="5" t="n">
        <v>966</v>
      </c>
      <c r="G6" s="5" t="n">
        <v>966</v>
      </c>
    </row>
    <row r="7" spans="1:7">
      <c r="A7" s="4" t="s">
        <v>171</v>
      </c>
      <c r="B7" s="5" t="n">
        <v>29</v>
      </c>
    </row>
    <row r="8" spans="1:7">
      <c r="A8" s="4" t="s">
        <v>172</v>
      </c>
      <c r="F8" s="5" t="n">
        <v>-6</v>
      </c>
      <c r="G8" s="5" t="n">
        <v>-6</v>
      </c>
    </row>
    <row r="9" spans="1:7">
      <c r="A9" s="4" t="s">
        <v>173</v>
      </c>
      <c r="D9" s="6" t="n">
        <v>-12141</v>
      </c>
      <c r="E9" s="5" t="n">
        <v>12141</v>
      </c>
    </row>
    <row r="10" spans="1:7">
      <c r="A10" s="4" t="s">
        <v>122</v>
      </c>
      <c r="E10" s="5" t="n">
        <v>4487</v>
      </c>
      <c r="G10" s="5" t="n">
        <v>4487</v>
      </c>
    </row>
    <row r="11" spans="1:7">
      <c r="A11" s="4" t="s">
        <v>174</v>
      </c>
      <c r="B11" s="6" t="n">
        <v>18</v>
      </c>
      <c r="C11" s="5" t="n">
        <v>158941</v>
      </c>
      <c r="E11" s="5" t="n">
        <v>109752</v>
      </c>
      <c r="F11" s="5" t="n">
        <v>1742</v>
      </c>
      <c r="G11" s="5" t="n">
        <v>270453</v>
      </c>
    </row>
    <row r="12" spans="1:7">
      <c r="A12" s="4" t="s">
        <v>175</v>
      </c>
      <c r="B12" s="5" t="n">
        <v>17598</v>
      </c>
    </row>
    <row r="13" spans="1:7">
      <c r="A13" s="4" t="s">
        <v>176</v>
      </c>
      <c r="B13" s="6" t="n">
        <v>18</v>
      </c>
      <c r="C13" s="5" t="n">
        <v>161606</v>
      </c>
      <c r="E13" s="5" t="n">
        <v>122557</v>
      </c>
      <c r="F13" s="5" t="n">
        <v>1688</v>
      </c>
      <c r="G13" s="5" t="n">
        <v>285869</v>
      </c>
    </row>
    <row r="14" spans="1:7">
      <c r="A14" s="4" t="s">
        <v>177</v>
      </c>
      <c r="B14" s="5" t="n">
        <v>17595</v>
      </c>
    </row>
    <row r="15" spans="1:7">
      <c r="A15" s="4" t="s">
        <v>178</v>
      </c>
      <c r="E15" s="5" t="n">
        <v>1165</v>
      </c>
      <c r="G15" s="5" t="n">
        <v>1165</v>
      </c>
    </row>
    <row r="16" spans="1:7">
      <c r="A16" s="4" t="s">
        <v>168</v>
      </c>
      <c r="C16" s="5" t="n">
        <v>47</v>
      </c>
      <c r="G16" s="5" t="n">
        <v>47</v>
      </c>
    </row>
    <row r="17" spans="1:7">
      <c r="A17" s="4" t="s">
        <v>169</v>
      </c>
      <c r="B17" s="5" t="n">
        <v>2</v>
      </c>
    </row>
    <row r="18" spans="1:7">
      <c r="A18" s="4" t="s">
        <v>170</v>
      </c>
      <c r="C18" s="5" t="n">
        <v>931</v>
      </c>
      <c r="G18" s="5" t="n">
        <v>931</v>
      </c>
    </row>
    <row r="19" spans="1:7">
      <c r="A19" s="4" t="s">
        <v>171</v>
      </c>
      <c r="B19" s="5" t="n">
        <v>17</v>
      </c>
    </row>
    <row r="20" spans="1:7">
      <c r="A20" s="4" t="s">
        <v>172</v>
      </c>
      <c r="F20" s="5" t="n">
        <v>-63</v>
      </c>
      <c r="G20" s="5" t="n">
        <v>-63</v>
      </c>
    </row>
    <row r="21" spans="1:7">
      <c r="A21" s="4" t="s">
        <v>122</v>
      </c>
      <c r="E21" s="5" t="n">
        <v>-938</v>
      </c>
      <c r="G21" s="5" t="n">
        <v>-938</v>
      </c>
    </row>
    <row r="22" spans="1:7">
      <c r="A22" s="4" t="s">
        <v>179</v>
      </c>
      <c r="B22" s="6" t="n">
        <v>18</v>
      </c>
      <c r="C22" s="6" t="n">
        <v>162584</v>
      </c>
      <c r="E22" s="6" t="n">
        <v>122784</v>
      </c>
      <c r="F22" s="6" t="n">
        <v>1625</v>
      </c>
      <c r="G22" s="6" t="n">
        <v>287011</v>
      </c>
    </row>
    <row r="23" spans="1:7">
      <c r="A23" s="4" t="s">
        <v>180</v>
      </c>
      <c r="B23" s="5" t="n">
        <v>17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55</v>
      </c>
    </row>
    <row r="3" spans="1:2">
      <c r="A3" s="3" t="s">
        <v>181</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55</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55</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3:02:35Z</dcterms:created>
  <dcterms:modified xmlns:dcterms="http://purl.org/dc/terms/" xmlns:xsi="http://www.w3.org/2001/XMLSchema-instance" xsi:type="dcterms:W3CDTF">2020-03-10T13:02:35Z</dcterms:modified>
</cp:coreProperties>
</file>